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ig" sheetId="7" r:id="rId7"/>
    <s:sheet name="Recent Accounting Standards Not" sheetId="8" r:id="rId8"/>
    <s:sheet name="Statements of Cash Flows Additi" sheetId="9" r:id="rId9"/>
    <s:sheet name="Purchased Intangible Assets, Ne" sheetId="10" r:id="rId10"/>
    <s:sheet name="Balance Sheet Details" sheetId="11" r:id="rId11"/>
    <s:sheet name="Other Income (Expense), Net" sheetId="12" r:id="rId12"/>
    <s:sheet name="Financial Instruments and Fair " sheetId="13" r:id="rId13"/>
    <s:sheet name="Financing Arrangements" sheetId="14" r:id="rId14"/>
    <s:sheet name="Stockholders' Equity" sheetId="15" r:id="rId15"/>
    <s:sheet name="Derivatives and Hedging Activit" sheetId="16" r:id="rId16"/>
    <s:sheet name="Restructuring and Other Charges" sheetId="17" r:id="rId17"/>
    <s:sheet name="Income Taxes" sheetId="18" r:id="rId18"/>
    <s:sheet name="Net Income (Loss) per Share" sheetId="19" r:id="rId19"/>
    <s:sheet name="Segment, Geographic, and Signif" sheetId="20" r:id="rId20"/>
    <s:sheet name="Commitments and Contingencies" sheetId="21" r:id="rId21"/>
    <s:sheet name="Description of Business and S22" sheetId="22" r:id="rId22"/>
    <s:sheet name="Statements of Cash Flows Addi23" sheetId="23" r:id="rId23"/>
    <s:sheet name="Purchased Intangible Assets, 24" sheetId="24" r:id="rId24"/>
    <s:sheet name="Balance Sheet Details (Tables)" sheetId="25" r:id="rId25"/>
    <s:sheet name="Other Income (Expense), Net (Ta" sheetId="26" r:id="rId26"/>
    <s:sheet name="Financial Instruments and Fai27" sheetId="27" r:id="rId27"/>
    <s:sheet name="Financing Arrangements (Tables)" sheetId="28" r:id="rId28"/>
    <s:sheet name="Stockholders' Equity (Tables)" sheetId="29" r:id="rId29"/>
    <s:sheet name="Derivatives and Hedging Activ30" sheetId="30" r:id="rId30"/>
    <s:sheet name="Restructuring and Other Charg31" sheetId="31" r:id="rId31"/>
    <s:sheet name="Income Taxes (Tables)" sheetId="32" r:id="rId32"/>
    <s:sheet name="Net Income (Loss) per Share (Ta" sheetId="33" r:id="rId33"/>
    <s:sheet name="Segment, Geographic, and Sign34" sheetId="34" r:id="rId34"/>
    <s:sheet name="Description of Business and S35" sheetId="35" r:id="rId35"/>
    <s:sheet name="Statements of Cash Flows Addi36" sheetId="36" r:id="rId36"/>
    <s:sheet name="Purchased Intangible Assets, 37" sheetId="37" r:id="rId37"/>
    <s:sheet name="Purchased Intangible Assets, 38" sheetId="38" r:id="rId38"/>
    <s:sheet name="Purchased Intangible Assets, 39" sheetId="39" r:id="rId39"/>
    <s:sheet name="Balance Sheet Details - Cash an" sheetId="40" r:id="rId40"/>
    <s:sheet name="Balance Sheet Details - Invento" sheetId="41" r:id="rId41"/>
    <s:sheet name="Balance Sheet Details - Propert" sheetId="42" r:id="rId42"/>
    <s:sheet name="Balance Sheet Details - Other N" sheetId="43" r:id="rId43"/>
    <s:sheet name="Balance Sheet Details - Accrued" sheetId="44" r:id="rId44"/>
    <s:sheet name="Balance Sheet Details - Product" sheetId="45" r:id="rId45"/>
    <s:sheet name="Balance Sheet Details - Deferre" sheetId="46" r:id="rId46"/>
    <s:sheet name="Other Income (Expense), Net (De" sheetId="47" r:id="rId47"/>
    <s:sheet name="Financial Instruments and Fai48" sheetId="48" r:id="rId48"/>
    <s:sheet name="Financial Instruments and Fai49" sheetId="49" r:id="rId49"/>
    <s:sheet name="Financial Instruments and Fai50" sheetId="50" r:id="rId50"/>
    <s:sheet name="Financial Instruments and Fai51" sheetId="51" r:id="rId51"/>
    <s:sheet name="Financing Arrangements - Carryi" sheetId="52" r:id="rId52"/>
    <s:sheet name="Financing Arrangements - Additi" sheetId="53" r:id="rId53"/>
    <s:sheet name="Financing Arrangements - Future" sheetId="54" r:id="rId54"/>
    <s:sheet name="Stockholders' Equity - Activity" sheetId="55" r:id="rId55"/>
    <s:sheet name="Stockholders' Equity - Addition" sheetId="56" r:id="rId56"/>
    <s:sheet name="Stockholders' Equity - Additi57" sheetId="57" r:id="rId57"/>
    <s:sheet name="Stockholders' Equity - Activi58" sheetId="58" r:id="rId58"/>
    <s:sheet name="Stockholders' Equity - Number a" sheetId="59" r:id="rId59"/>
    <s:sheet name="Stockholders' Equity - Schedule" sheetId="60" r:id="rId60"/>
    <s:sheet name="Stockholders' Equity - Stock-Ba" sheetId="61" r:id="rId61"/>
    <s:sheet name="Stockholders' Equity - Summary " sheetId="62" r:id="rId62"/>
    <s:sheet name="Stockholders' Equity - Summar63" sheetId="63" r:id="rId63"/>
    <s:sheet name="Stockholders' Equity - Reconcil" sheetId="64" r:id="rId64"/>
    <s:sheet name="Stockholders' Equity - Accumula" sheetId="65" r:id="rId65"/>
    <s:sheet name="Stockholders' Equity - Amounts " sheetId="66" r:id="rId66"/>
    <s:sheet name="Derivatives and Hedging Activ67" sheetId="67" r:id="rId67"/>
    <s:sheet name="Derivatives and Hedging Activ68" sheetId="68" r:id="rId68"/>
    <s:sheet name="Restructuring and Other Charg69" sheetId="69" r:id="rId69"/>
    <s:sheet name="Restructuring and Other Charg70" sheetId="70" r:id="rId70"/>
    <s:sheet name="Income Taxes - Effective Tax Ra" sheetId="71" r:id="rId71"/>
    <s:sheet name="Income Taxes - Additional Infor" sheetId="72" r:id="rId72"/>
    <s:sheet name="Income Taxes - Unrecognized Tax" sheetId="73" r:id="rId73"/>
    <s:sheet name="Net Income (Loss) per Share - C" sheetId="74" r:id="rId74"/>
    <s:sheet name="Net Income (Loss) per Share - A" sheetId="75" r:id="rId75"/>
    <s:sheet name="Segment Geographic and Signific" sheetId="76" r:id="rId76"/>
    <s:sheet name="Segment Geographic and Signif77" sheetId="77" r:id="rId77"/>
    <s:sheet name="Segment Geographic and Signif78" sheetId="78" r:id="rId78"/>
    <s:sheet name="Segment Geographic and Signif79" sheetId="79" r:id="rId79"/>
    <s:sheet name="Segment Geographic and Signif80" sheetId="80" r:id="rId80"/>
    <s:sheet name="Segment Geographic and Signif81" sheetId="81" r:id="rId81"/>
    <s:sheet name="Commitments and Contingencies -" sheetId="82" r:id="rId82"/>
  </s:sheets>
  <s:definedNames/>
  <s:calcPr calcId="124519" calcMode="auto" fullCalcOnLoad="1"/>
</s:workbook>
</file>

<file path=xl/sharedStrings.xml><?xml version="1.0" encoding="utf-8"?>
<sst xmlns="http://schemas.openxmlformats.org/spreadsheetml/2006/main" uniqueCount="651">
  <si>
    <t>Document and Entity Information - shares</t>
  </si>
  <si>
    <t>3 Months Ended</t>
  </si>
  <si>
    <t>Jul. 29, 2016</t>
  </si>
  <si>
    <t>Aug. 24, 2016</t>
  </si>
  <si>
    <t>Document And Entity Information [Abstract]</t>
  </si>
  <si>
    <t>Document Type</t>
  </si>
  <si>
    <t>10-Q</t>
  </si>
  <si>
    <t>Amendment Flag</t>
  </si>
  <si>
    <t>false</t>
  </si>
  <si>
    <t>Document Period End Date</t>
  </si>
  <si>
    <t>Jul. 29,
		2016</t>
  </si>
  <si>
    <t>Document Fiscal Year Focus</t>
  </si>
  <si>
    <t>Document Fiscal Period Focus</t>
  </si>
  <si>
    <t>Q1</t>
  </si>
  <si>
    <t>Trading Symbol</t>
  </si>
  <si>
    <t>NTAP</t>
  </si>
  <si>
    <t>Entity Registrant Name</t>
  </si>
  <si>
    <t>NetApp, Inc.</t>
  </si>
  <si>
    <t>Entity Central Index Key</t>
  </si>
  <si>
    <t>Current Fiscal Year End Date</t>
  </si>
  <si>
    <t>--04-28</t>
  </si>
  <si>
    <t>Entity Filer Category</t>
  </si>
  <si>
    <t>Large Accelerated Filer</t>
  </si>
  <si>
    <t>Entity Common Stock, Shares Outstanding</t>
  </si>
  <si>
    <t>CONDENSED CONSOLIDATED BALANCE SHEETS (Unaudited) - USD ($) $ in Millions</t>
  </si>
  <si>
    <t>Apr. 29, 2016</t>
  </si>
  <si>
    <t>Current assets:</t>
  </si>
  <si>
    <t>Cash and cash equivalents</t>
  </si>
  <si>
    <t>Short-term investments</t>
  </si>
  <si>
    <t>Accounts receivable</t>
  </si>
  <si>
    <t>Inventories</t>
  </si>
  <si>
    <t>Other current assets</t>
  </si>
  <si>
    <t>Total current assets</t>
  </si>
  <si>
    <t>Property and equipment, net</t>
  </si>
  <si>
    <t>Goodwill</t>
  </si>
  <si>
    <t>Other intangible assets, net</t>
  </si>
  <si>
    <t>Other non-current assets</t>
  </si>
  <si>
    <t>Total assets</t>
  </si>
  <si>
    <t>Current liabilities:</t>
  </si>
  <si>
    <t>Accounts payable</t>
  </si>
  <si>
    <t>Accrued expenses</t>
  </si>
  <si>
    <t>Short-term loan</t>
  </si>
  <si>
    <t>Short-term deferred revenue and financed unearned services revenue</t>
  </si>
  <si>
    <t>Total current liabilities</t>
  </si>
  <si>
    <t>Long-term debt</t>
  </si>
  <si>
    <t>Other long-term liabilities</t>
  </si>
  <si>
    <t>Long-term deferred revenue and financed unearned services revenue</t>
  </si>
  <si>
    <t>Total liabilities</t>
  </si>
  <si>
    <t>Commitments and contingencies (Note 15)</t>
  </si>
  <si>
    <t>Stockholders' equity:</t>
  </si>
  <si>
    <t>Common stock and additional paid-in capital, $0.001 par value, (278 and 281 shares issued and outstanding as of July 29, 2016 and April 29, 2016, respectively)</t>
  </si>
  <si>
    <t>Retained earnings</t>
  </si>
  <si>
    <t>Accumulated other comprehensive loss</t>
  </si>
  <si>
    <t>Total stockholders' equity</t>
  </si>
  <si>
    <t>Total liabilities and stockholders' equity</t>
  </si>
  <si>
    <t>CONDENSED CONSOLIDATED BALANCE SHEETS (Unaudited) (Parenthetical) - $ / shares shares in Millions</t>
  </si>
  <si>
    <t>Statement Of Financial Position [Abstract]</t>
  </si>
  <si>
    <t>Common stock, par value</t>
  </si>
  <si>
    <t>Common stock, shares issued</t>
  </si>
  <si>
    <t>Common stock, shares outstanding</t>
  </si>
  <si>
    <t>CONDENSED CONSOLIDATED STATEMENTS OF OPERATIONS (Unaudited) - USD ($) shares in Millions, $ in Millions</t>
  </si>
  <si>
    <t>Jul. 31, 2015</t>
  </si>
  <si>
    <t>Revenues:</t>
  </si>
  <si>
    <t>Product</t>
  </si>
  <si>
    <t>Software maintenance</t>
  </si>
  <si>
    <t>Hardware maintenance and other services</t>
  </si>
  <si>
    <t>Net revenues</t>
  </si>
  <si>
    <t>Cost of revenues:</t>
  </si>
  <si>
    <t>Cost of product</t>
  </si>
  <si>
    <t>Cost of software maintenance</t>
  </si>
  <si>
    <t>Cost of hardware maintenance and other services</t>
  </si>
  <si>
    <t>Total cost of revenues</t>
  </si>
  <si>
    <t>Gross profit</t>
  </si>
  <si>
    <t>Operating expenses:</t>
  </si>
  <si>
    <t>Sales and marketing</t>
  </si>
  <si>
    <t>Research and development</t>
  </si>
  <si>
    <t>General and administrative</t>
  </si>
  <si>
    <t>Restructuring and other charges</t>
  </si>
  <si>
    <t>Total operating expenses</t>
  </si>
  <si>
    <t>Income (loss) from operations</t>
  </si>
  <si>
    <t>Other income (expense), net</t>
  </si>
  <si>
    <t>Income (loss) before income taxes</t>
  </si>
  <si>
    <t>Provision for income taxes</t>
  </si>
  <si>
    <t>Net income (loss)</t>
  </si>
  <si>
    <t>Net income (loss) per share:</t>
  </si>
  <si>
    <t>Basic</t>
  </si>
  <si>
    <t>Diluted</t>
  </si>
  <si>
    <t>Shares used in net income (loss) per share calculations:</t>
  </si>
  <si>
    <t>Cash dividends declared per share</t>
  </si>
  <si>
    <t>CONDENSED CONSOLIDATED STATEMENTS OF COMPREHENSIVE INCOME (LOSS) (Unaudited) - USD ($) $ in Millions</t>
  </si>
  <si>
    <t>Statement Of Income And Comprehensive Income [Abstract]</t>
  </si>
  <si>
    <t>Other comprehensive income (loss):</t>
  </si>
  <si>
    <t>Foreign currency translation adjustments</t>
  </si>
  <si>
    <t>Defined benefit obligations:</t>
  </si>
  <si>
    <t>Reclassification adjustments related to defined benefit obligations</t>
  </si>
  <si>
    <t>Unrealized gains (losses) on available-for-sale securities:</t>
  </si>
  <si>
    <t>Unrealized holding gains (losses) arising during the period</t>
  </si>
  <si>
    <t>Unrealized gains (losses) on cash flow hedges:</t>
  </si>
  <si>
    <t>Reclassification adjustments for losses included in net income (loss)</t>
  </si>
  <si>
    <t>Comprehensive income (loss)</t>
  </si>
  <si>
    <t>CONDENSED CONSOLIDATED STATEMENTS OF CASH FLOWS (Unaudited) - USD ($) $ in Millions</t>
  </si>
  <si>
    <t>Cash flows from operating activities:</t>
  </si>
  <si>
    <t>Adjustments to reconcile net income (loss) to net cash provided by operating activities:</t>
  </si>
  <si>
    <t>Depreciation and amortization</t>
  </si>
  <si>
    <t>Stock-based compensation</t>
  </si>
  <si>
    <t>Deferred income taxes</t>
  </si>
  <si>
    <t>Other non-cash items, net</t>
  </si>
  <si>
    <t>Changes in assets and liabilities:</t>
  </si>
  <si>
    <t>Other operating assets</t>
  </si>
  <si>
    <t>Deferred revenue and financed unearned services revenue</t>
  </si>
  <si>
    <t>Other operating liabilities</t>
  </si>
  <si>
    <t>Net cash provided by operating activities</t>
  </si>
  <si>
    <t>Cash flows from investing activities:</t>
  </si>
  <si>
    <t>Purchases of investments</t>
  </si>
  <si>
    <t>Maturities, sales and collections of investments</t>
  </si>
  <si>
    <t>Purchases of property and equipment</t>
  </si>
  <si>
    <t>Other investing activities, net</t>
  </si>
  <si>
    <t>Net cash provided by investing activities</t>
  </si>
  <si>
    <t>Cash flows from financing activities:</t>
  </si>
  <si>
    <t>Issuance of common stock under employee stock award plans</t>
  </si>
  <si>
    <t>Repurchase of common stock</t>
  </si>
  <si>
    <t>Repayment of short-term loan</t>
  </si>
  <si>
    <t>Dividends paid</t>
  </si>
  <si>
    <t>Other financing activities, net</t>
  </si>
  <si>
    <t>Net cash used in financing activities</t>
  </si>
  <si>
    <t>Effect of exchange rate changes on cash and cash equivalents</t>
  </si>
  <si>
    <t>Net increase (decrease) in cash and cash equivalents</t>
  </si>
  <si>
    <t>Cash and cash equivalents:</t>
  </si>
  <si>
    <t>Beginning of period</t>
  </si>
  <si>
    <t>End of period</t>
  </si>
  <si>
    <t>Description of Business and Significant Accounting Policies</t>
  </si>
  <si>
    <t>Accounting Policies [Abstract]</t>
  </si>
  <si>
    <t>1. Description of Business and Significant Accounting Policies NetApp, Inc. (we, us, or the Company) provides software, systems and services to manage and store computer data. We enable enterprises, service providers, governmental organizations, and partners to envision, deploy and evolve their information technology environments and to reduce costs and risk while driving growth and success for their organizations. Basis of Presentation and Preparation Our fiscal year is reported on a 52- or 53-week year ending on the last Friday in April. An additional week is included in the first fiscal quarter approximately every six years to realign fiscal months with calendar months. Fiscal year 2017, ending on April 28, 2017, is a 52-week year, with 13 weeks in each of its quarters. Fiscal year 2016, which ended on April 29, 2016, was a 53-week year, with 14 weeks in its first quarter and 13 weeks in each subsequent quarter.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loss) and cash flows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9, 2016 contained in our Annual Report on Form 10-K. The results of operations for the three months ended July 29, 2016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benefit accruals; stock-based compensation; loss contingencies; investment impairments; income taxes and fair value measurements. Actual results could differ materially from those estimates. Accounting Change – In the three months ended July 29, 2016, we early adopted a new accounting standards update that the Financial Accounting Standards Board (FASB) issued in March 2016 that simplifies the accounting for certain aspects of stock-based payments to employees. The new standard requires that certain amendments relevant to us be applied using a modified-retrospective transition method by means of a cumulative-effect adjustment to retained earnings as of the beginning of the period in which the guidance is adopted. In connection with the adoption, we elected to account for forfeitures as they occur and the cumulative-effect impact of that change in accounting policy was a $7 million increase in retained earnings and a corresponding decrease in additional paid-in capital as of April 30, 2016. We also recorded a $3 million cumulative-effect adjustment decrease to retained earnings and a related decrease in deferred tax assets related to the forfeiture rate policy change on outstanding stock-based awards as of April 30, 2016. The standard also eliminates the requirement that excess tax benefits be realized before companies can recognize them. Accordingly, we recorded a $17 million cumulative-effect adjustment increase in retained earnings and an offsetting increase in deferred tax assets for previously unrecognized excess tax benefits as of April 30, 2016. The new standard eliminated the requirement to report excess tax benefits and certain tax deficiencies related to share-based payment transactions as additional paid-in capital. As a result, we recognized $13 million of tax deficiencies in our provision for income taxes, rather than additional paid–in capital, for the three months ended July 29, 2016. We elected to report cash flows related to excess tax benefits on a prospective basis. The presentation requirements for cash flows related to employee taxes paid for withheld shares had no impact to our statements of cash flows since such cash flows have historically been presented as a financing activity. There have been no other significant changes in our significant accounting policies as of and for the three months ended July 29, 2016, as compared to the significant accounting policies described in our Annual Report on Form 10-K for the fiscal year ended April 29, 2016.</t>
  </si>
  <si>
    <t>Recent Accounting Standards Not Yet Effective</t>
  </si>
  <si>
    <t>New Accounting Pronouncements And Changes In Accounting Principles [Abstract]</t>
  </si>
  <si>
    <t xml:space="preserve">2. Recent Accounting Standards Not Yet Effective In May 2014, the FASB issued an accounting standards update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The guidance allows for the use of either the full or modified retrospective transition method. This new standard, as amended, will be effective for us in our first quarter of fiscal 2019, although adoption in our first quarter of fiscal 2018 is permitted. We are currently evaluating the impact of this new standard on our consolidated financial statements, as well as which transition method we intend to use and our planned adoption date. In February 2016, the FASB issued an accounting standards update on financial reporting for leasing arrangements, including requiring lessees to recognize an operating lease with a term greater than one year on their balance sheets as a right-of-use asset and corresponding lease liability, measured at the present value of the lease payments. This new standard will be effective for us in our first quarter of fiscal 2020, although early adoption is permitted. Upon adoption, lessees must apply a modified retrospective transition approach for leases existing at, or In June 2016, the FASB issued an accounting standards update on the measurement of credit losses on financial instruments. The standard introduces a new model for measuring and recognizing credit losses on financial instruments, requiring financial assets measured at amortized cost basis to be presented at the net amount expected to be collected. </t>
  </si>
  <si>
    <t>Statements of Cash Flows Additional Information</t>
  </si>
  <si>
    <t>Supplemental Cash Flow Elements [Abstract]</t>
  </si>
  <si>
    <t>3. Statements of Cash Flows Additional Information Non-cash investing activities and supplemental cash flow information are as follows (in millions):
Three Months Ended
July 29, 2016
July 31, 2015
Non-cash Investing Activities:
Capital expenditures incurred but not paid
$
38
$
13
Supplemental Cash Flow Information:
Income taxes paid, net of refunds
$
62
$
40
Interest paid
$
23
$
20</t>
  </si>
  <si>
    <t>Purchased Intangible Assets, Net</t>
  </si>
  <si>
    <t>Goodwill And Intangible Assets Disclosure [Abstract]</t>
  </si>
  <si>
    <t>4. Purchased Intangible Assets, Net Purchased intangible assets, net are summarized below (in millions):
July 29, 2016
April 29, 2016
Gross
Accumulated
Net
Gross
Accumulated
Net
Assets
Amortization
Assets
Assets
Amortization
Assets
Developed technology
$
129
$
(21
)
$
108
$
403
$
(289
)
$
114
Customer contracts/relationships
43
(8
)
35
46
(7
)
39
Other purchased intangibles
9
(2
)
7
10
(2
)
8
Total intangible assets subject to amortization
181
(31
)
150
459
(298
)
161
In-process research and development
19
—
19
19
—
19
Total purchased intangible assets
$
200
$
(31
)
$
169
$
478
$
(298
)
$
180
Amortization expense for purchased intangible assets is summarized below (in millions):
Three Months Ended
Statement of
July 29, 2016
July 31, 2015
Operations Classifications
Developed technology
$
6
$
14
Cost of revenues
Customer contracts/relationships
4
—
Operating expenses
Other purchased intangibles
1
—
Operating expenses
Total
$
11
$
14
As of July 29, 2016, future amortization expense related to purchased intangible assets subject to amortization is as follows (in millions):
Fiscal Year
Amount
Remainder of 2017
$
34
2018
43
2019
35
2020
23
2021
15
Total
$
150</t>
  </si>
  <si>
    <t>Balance Sheet Details</t>
  </si>
  <si>
    <t xml:space="preserve">5. Balance Sheet Details Cash and cash equivalents (in millions):
July 29, 2016
April 29, 2016
Cash
$
2,121
$
2,714
Cash equivalents
173
154
Cash and cash equivalents
$
2,294
$
2,868
Inventories (in millions):
July 29, 2016
April 29, 2016
Purchased components
$
11
$
10
Finished goods
70
88
Inventories
$
81
$
98
Property and equipment, net (in millions):
July 29, 2016
April 29, 2016
Land
$
215
$
215
Buildings and improvements
605
605
Leasehold improvements
106
106
Computer, production, engineering and other equipment
744
751
Computer software
352
352
Furniture and fixtures
88
88
Construction-in-progress
108
74
2,218
2,191
Accumulated depreciation and amortization
(1,276
)
(1,254
)
Property and equipment, net
$
942
$
937
Other non-current assets (in millions):
July 29, 2016
April 29, 2016
Deferred tax assets
$
599
$
621
Other assets
178
175
Other non-current assets
$
777
$
796
Accrued expenses (in millions):
July 29, 2016
April 29, 2016
Accrued compensation and benefits
$
239
$
371
Product warranty liability
40
48
Other current liabilities
282
346
Accrued expenses
$
561
$
765
Product warranty liabilities: Equipment and software systems sales include a standard product warranty. The following tables summarize the activity related to product warranty liabilities and their balances as reported in our condensed consolidated balance sheets (in millions):
Three Months Ended
July 29, 2016
July 31, 2015
Balance at beginning of period
$
70
$
86
Expense accrued during the period
4
9
Warranty costs incurred
(13
)
(14
)
Balance at end of period
$
61
$
81
July 29, 2016
April 29, 2016
Accrued expenses
$
40
$
48
Other long-term liabilities
21
22
Total warranty liabilities
$
61
$
70
Warranty expense accrued during the period includes amounts accrued for systems at the time of shipment, adjustments for changes in estimated costs for warranties on systems shipped in the period and changes in estimated costs for warranties on systems shipped in prior periods. Deferred revenue and financed unearned services revenue (in millions):
July 29, 2016
April 29, 2016
Deferred product revenue
$
63
$
68
Deferred services revenue
3,017
3,100
Financed unearned services revenue
220
217
Total
$
3,300
$
3,385
Reported as:
Short-term
$
1,724
$
1,794
Long-term
1,576
1,591
Total
$
3,300
$
3,385
Deferred product revenue represents unrecognized revenue related to undelivered product commitments and other product deliveries that have not met all revenue recognition criteria. Deferred services revenue represents customer payments made in advance for services, which include software and hardware maintenance contracts and other services. Financed unearned services revenue represents undelivered services for which cash has been received under certain third-party financing arrangements. See Note 15 for additional information related to these arrangements. </t>
  </si>
  <si>
    <t>Other Income (Expense), Net</t>
  </si>
  <si>
    <t>Nonoperating Income Expense [Abstract]</t>
  </si>
  <si>
    <t>6. Other income (expense), net Other income (expense), net consists of the following (in millions):
Three Months Ended
July 29, 2016
July 31, 2015
Interest income
$
11
$
13
Interest expense
(15
)
(11
)
Other income, net
3
2
Total other income (expense), net
$
(1
)
$
4</t>
  </si>
  <si>
    <t>Financial Instruments and Fair Value Measurements</t>
  </si>
  <si>
    <t>Investments Debt And Equity Securities [Abstract]</t>
  </si>
  <si>
    <t xml:space="preserve">7. 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in millions):
July 29, 2016
April 29, 2016
Cost or
Estimated
Cost or
Estimated
Amortized
Gross Unrealized
Fair
Amortized
Gross Unrealized
Fair
Cost
Gains
Losses
Value
Cost
Gains
Losses
Value
Corporate bonds
$
1,251
$
7
$
—
$
1,258
$
1,370
$
5
$
(1
)
$
1,374
U.S. Treasury and government debt securities
634
2
—
636
878
2
—
880
Foreign government debt securities
32
—
—
32
35
—
—
35
Commercial paper
266
—
—
266
202
—
—
202
Certificates of deposit
108
—
—
108
98
—
—
98
Mutual funds
32
—
—
32
30
—
—
30
Total debt and equity securities
$
2,323
$
9
$
-
$
2,332
$
2,613
$
7
$
(1
)
$
2,619
As of July 29, 2016, gross unrealized losses related to individual securities were not significant. The following table presents the contractual maturities of our debt investments as of July 29, 2016 (in millions):
Amortized Cost
Fair Value
Due in one year or less
$
955
$
956
Due after one year through five years
1,336
1,344
$
2,291
$
2,300
Actual maturities may differ from the contractual maturities because borrowers may have the right to call or prepay certain obligations. Fair Value of Financial Instruments The following table summarizes our financial assets and liabilities measured at fair value on a recurring basis (in millions):
July 29, 2016
Fair Value Measurements at Reporting Date Using
Total
Level 1
Level 2
Cash
$
2,121
$
2,121
$
—
Corporate bonds
1,258
—
1,258
U.S. Treasury and government debt securities
636
208
428
Foreign government debt securities
32
—
32
Commercial paper
266
—
266
Certificates of deposit
108
—
108
Total cash, cash equivalents and short-term investments
$
4,421
$
2,329
$
2,092
Other items:
Mutual funds (1)
$
6
$
6
$
—
Mutual funds (2)
$
26
$
26
$
—
Foreign currency exchange contracts assets (1)
$
3
$
—
$
3
Foreign currency exchange contracts liabilities (3)
$
(2
)
$
—
$
(2
)
(1)
Reported as other current assets in the condensed consolidated balance sheets
(2)
Reported as other non-current assets in the condensed consolidated balance sheets
( 3 )
Reported as accrued expenses in the condensed consolidated balance sheets Our Level 2 debt instruments are held by a custodian who prices some of the investments using standard inputs in various asset price models or obtains investment prices from third-party pricing providers that incorporate standard inputs in various asset price models. These pricing providers utilize the most recent observable market information in pricing these securities or, if specific prices are not available for these securities, use other observable inputs like market transactions involving identical or comparable securitie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debt instruments. As of July 29, 2016 and April 29, 2016, we have not made any adjustments to the prices obtained from our third-party pricing providers. Fair Value of Long-Term Debt As of July 29, 2016 and April 29, 2016, the fair value of our long-term debt was approximately $1,517 million and $1,519 million, respectively. The fair value of our long-term debt was based on observable market prices in a less active market. All of our debt obligations are categorized as Level 2 instruments. </t>
  </si>
  <si>
    <t>Financing Arrangements</t>
  </si>
  <si>
    <t>Debt Disclosure [Abstract]</t>
  </si>
  <si>
    <t xml:space="preserve">8. Financing Arrangements Long-Term Debt The following table summarizes information relating to our long-term debt (in millions, except interest rates):
July 29, 2016
April 29, 2016
Effective
Effective
Amount
Interest Rate
Amount
Interest Rate
2.00% Senior Notes Due 2017
$
750
2.25
%
$
750
2.25
%
3.375% Senior Notes Due 2021
500
3.54
%
500
3.54
%
3.25% Senior Notes Due 2022
250
3.43
%
250
3.43
%
Total principal amount
1,500
1,500
Unamortized discount and issuance costs
(9
)
(10
)
Total long-term debt
$
1,491
$
1,490
Senior Notes Our 3.375% Senior Notes, 2.00% Senior Notes and 3.25% Senior Notes, with a par value of $500 million, $750 million and $250 million, respectively, were issued in June 2014, December 2012 and December 2012, respectively. We collectively refer to such long-term debt as our Senior Notes. Interest on our Senior Notes is paid semi-annually on June 15 and December 15. Our Senior Notes, which are unsecured, unsubordinated obligations, rank equally in right of payment with any future senior unsecured indebtedness. We may redeem the Senior Notes in whole or in part, at any time at our option at specified redemption prices. In addition, upon the occurrence of certain change of control triggering events, we may be required to repurchase the Senior Notes under specified terms. The Senior Notes also include covenants that limit our ability to incur debt secured by liens on assets or on shares of stock or indebtedness of our subsidiaries; to engage in certain sale and lease-back transactions; and to consolidate, merge or sell all or substantially all of our assets. As of July 29, 2016, we were in compliance with all covenants associated with the Senior Notes. As of July 29, 2016, our aggregate future principal debt maturities are as follows (in millions):
Fiscal Year
Amount
2018
$
750
Thereafter
750
Total
$
1,500
Credit Facility In December 2012, as amended in February 2016, we entered into a credit agreement with a syndicated group of lenders that is scheduled to expire on December 21, 2017 and provides for an unsecured $300 million revolving credit facility that is comprised of revolving loans, Eurocurrency loans and/or swingline loans. The credit facility includes a $100 million foreign currency sub-facility, a $50 million letter of credit sub-facility and a $10 million swingline sub-facility available on same-day notice. Available borrowings under the credit facility are reduced by the amount of any outstanding borrowings on the sub-facilities. We may also, subject to certain requirements, request an increase in the facility up to an additional $50 million and request two additional one-year extensions, subject to certain conditions. The proceeds from the facility may be used by us for general corporate purposes. Borrowings under the facility, except for swingline loans, accrue interest in arrears at an alternate base rate as defined in the credit agreement or, at our option, an adjusted London Interbank Offered Rate (LIBOR) plus in each case, a spread (based on our public debt ratings and the type of loan) ranging from 0.2% to 1.2%. Swingline borrowings accrue interest at an alternate base rate. In addition, we are required to pay fees to maintain the credit facility, whether or not we have outstanding borrowings. The facility contains financial covenants requiring us to maintain a maximum leverage ratio of not more than 3.0:1.0 and a minimum interest coverage ratio of not less than 3.5:1.0. The facility contains customary affirmative and negative covenants, including covenants that limit our ability to incur debt secured by liens on assets or indebtedness of our subsidiaries and to consolidate, merge or sell all or substantially all of our assets. As of July 29, 2016, no borrowings were outstanding under the facility and we were in compliance with all covenants associated with the facility. Short-Term Loan In February 2016, in connection with the SolidFire acquisition, we entered into a short-term loan of $870 million with a maturity of November 2, 2016. As of July 29, 2016, we have repaid the loan in full and have terminated the related loan agreement. Sale-leaseback Transactions In fiscal 2016, we entered into a sale-leaseback arrangement of certain of our land and buildings, under which we leased back certain of our properties rent free over lease terms ending at various dates ranging from March 31, 2017 to December 31, 2017, unless terminated early by us. Due to the existence of a prohibited form of continuing involvement, these properties did not qualify for sale-leaseback accounting and as a result they have been accounted for as financing transactions under lease accounting standards. Under the financing method, the assets will remain on our condensed consolidated balance sheets, and proceeds received by us from these transactions are reported as financing obligations. As of July 29, 2016, the balance of these financing obligations was $149 million. At the end of each respective leaseback period, or when our continuing involvement under the leaseback agreements ends, each transaction will be reported as a non-cash sale of land and buildings and extinguishment of financing obligations, and the difference between the then net book value of the properties and the unamortized balance of the financing obligations will be recognized as a gain on sale of properties. </t>
  </si>
  <si>
    <t>Stockholders' Equity</t>
  </si>
  <si>
    <t>Disclosure Of Compensation Related Costs Sharebased Payments [Abstract]</t>
  </si>
  <si>
    <t>9. Stockholders’ Equity Equity Incentive Awards As of July 29, 2016, we have outstanding certain equity incentive awards (awards), which include stock options, restricted stock units (RSUs), including time-based RSUs and performance-based RSUs (PBRSUs), and Employee Stock Purchase Plan (ESPP) awards. Stock Options The following table summarizes information related to our stock options (in millions, except exercise price and contractual term):
Number of Shares
Weighted- Average Exercise Price
Weighted- Average Remaining Contractual Term (Years)
Aggregate Intrinsic Value
Outstanding as of April 29, 2016
9
$
34.01
Forfeited and expired
(2
)
$
39.39
Outstanding as of July 29, 2016
7
$
33.75
3.42
$
29
Exercisable as of July 29, 2016
5
$
39.29
2.22
$
5
The aggregate intrinsic value represents the pre-tax difference between the exercise price of stock options and the quoted market price of our stock on that day for all in-the-money options. Additional information related to our stock options is summarized below (in millions):
Three Months Ended
July 29, 2016
July 31, 2015
Intrinsic value of exercises
$
3
$
3
Proceeds received from exercises
$
1
$
7
Fair value of options vested
$
5
$
6
Restricted Stock Units In the three months ended July 29, 2016, The following table summarizes information related to RSUs, including PBRSUs, (in millions, except for fair value):
Number of Shares
Weighted- Average Grant Date Fair Value
Outstanding as of April 29, 2016
13
$
32.46
Granted
4
$
23.66
Vested
(4
)
$
32.74
Forfeited
(1
)
$
33.41
Outstanding as of July 29, 2016
12
$
28.88
We primarily use the net share settlement approach upon vesting, where a portion of the shares are withheld as settlement of employee withholding taxes, which decreases the shares issued to the employee by a corresponding value. The number and value of the shares netted for employee taxes are summarized in the table below (in millions):
Three Months Ended
July 29, 2016
July 31, 2015
Shares withheld for taxes
1
1
Fair value of shares withheld
$
33
$
38
Employee Stock Purchase Plan The following table summarizes activity related to the purchase rights issued under the ESPP (in millions):
Three Months Ended
July 29, 2016
July 31, 2015
Shares issued under the ESPP
2
2
Proceeds from issuance of shares
$
42
$
50
Stock-Based Compensation Expense Stock-based compensation expense is included in the condensed consolidated statements of operations as follows (in millions):
Three Months Ended
July 29, 2016
July 31, 2015
Cost of product revenues
$
1
$
2
Cost of hardware maintenance and other services revenues
4
6
Sales and marketing
23
31
Research and development
15
26
General and administrative
9
12
Total stock-based compensation expense
$
52
$
77
As of July 29, 2016, total unrecognized compensation expense related to our equity awards was $368 million, which is expected to be recognized on a straight-line basis over a weighted-average remaining service period of 2.3 years. Stock Repurchase Program As of July 29, 2016, our Board of Directors has authorized the repurchase of up to $9.6 billion of our common stock. Under this program, which we may suspend or discontinue at any time, we may purchase shares of our outstanding common stock through open market and privately negotiated transactions at prices deemed appropriate by our management. The following table summarizes activity related to this program for the three months ended July 29, 2016 (in millions, except per share amounts):
Number of shares repurchased
7
Average price per share
$
24.20
Aggregate purchase price
$
175
Remaining authorization at end of period
$
1,324
The aggregate purchase price of our stock repurchases for the three months ended July 29, 2016 consisted of $175 million of open market purchases, of which $93 million and $82 million were allocated to additional paid-in capital and retained earnings, respectively. Since the May 13, 2003 inception of our stock repurchase program through July 29, 2016, we repurchased a total of 255 million shares of our common stock at an average price of $32.60 per share, for an aggregate purchase price of $8.3 billion. Dividends The following is a summary of our activities related to dividends on our common stock (in millions, except per share amounts):
Three Months Ended
July 29, 2016
July 31, 2015
Dividends per share declared
$
0.19
$
0.18
Dividend payments allocated to additional paid-in capital
$
50
$
54
Dividend payments allocated to retained earnings
$
3
$
—
On August 17, 2016, we declared a cash dividend of $0.19 per share of common stock, payable on October 26, 2016 to holders of record as of the close of business on October 7, 2016. The timing and amount of future dividends will depend on market conditions, corporate business and financial considerations and regulatory requirements. All dividends declared have been determined by us to be legally authorized under the laws of the state in which we are incorporated. Retained Earnings A reconciliation of retained earnings is as follows (in millions):
Balance as of April 29, 2016
$
—
Cumulative-effect of new accounting principle
21
Net income
64
Repurchases of common stock
(82
)
Dividends
(3
)
Balance as of July 29, 2016
$
—
Accumulated Other Comprehensive Income (Loss) Changes in accumulated other comprehensive income (loss) (AOCI) by component, net of tax, are summarized below (in millions):
Foreign Currency Translation Adjustments
Defined Benefit Obligation Adjustments
Unrealized Gains on Available- for-Sale Securities
Unrealized Gains (Losses) on Derivative Instruments
Total
Balance as of April 29, 2016
$
(19
)
$
(16
)
$
6
$
(2
)
$
(31
)
OCI before reclassifications, net of tax
(6
)
—
3
3
—
Amounts reclassified from AOCI, net of tax
—
—
—
—
—
Total OCI
(6
)
—
3
3
—
Balance as of July 29, 2016
$
(25
)
$
(16
)
$
9
$
1
$
(31
) The amounts reclassified out of AOCI are as follows (in millions):
Three Months Ended
July 29, 2016
July 31, 2015
Amounts Reclassified from AOCI
Statements of Operations Location
Recognized losses on defined benefit obligations
$
—
$
1
Operating expenses
Realized losses on cash flow hedges
—
1
Net revenues
Total reclassifications
$
—
$
2</t>
  </si>
  <si>
    <t>Derivatives and Hedging Activities</t>
  </si>
  <si>
    <t>Derivative Instruments And Hedging Activities Disclosure [Abstract]</t>
  </si>
  <si>
    <t xml:space="preserve">10. Derivatives and Hedging Activities We use derivative instruments to manage exposures to foreign currency risk. Our primary objective in holding derivatives is to reduce the volatility of earnings and cash flows associated with changes in foreign currency exchange rates. The program is not designated for trading or speculative purposes. Our derivatives expose us to credit risk to the extent that the counterparties may be unable to meet the terms of the agreement. We seek to mitigate such risk by limiting our counterparties to major financial institutions. In addition, the potential risk of loss with any one counterparty resulting from this type of credit risk is monitored on an ongoing basis. We also have in place master netting arrangements to mitigate the credit risk of our counterparties and to potentially reduce our losses due to counterparty nonperformance. We present our derivative instruments as net amounts in our condensed consolidated balance sheets. The gross and net fair value amounts of such instruments were not material as of July 29, 2016 and April 29, 2016. We did not recognize any gains and losses in earnings due to hedge ineffectiveness for any period presented. All contracts have a maturity of less than six months. The notional amount of our outstanding U.S. dollar equivalent foreign currency exchange forward contracts consisted of the following (in millions):
July 29, 2016
April 29, 2016
Cash Flow Hedges
Forward contracts purchased
$
95
$
99
Balance Sheet Contracts
Forward contracts sold
$
157
$
160
Forward contracts purchased
$
227
$
396
The effect of derivative instruments designated as cash flow hedges recognized in net revenues on our condensed consolidated statements of operations is presented in the condensed consolidated statements of comprehensive income (loss) and Note 9 – Stockholders’ Equity. The effect of derivative instruments not designated as hedging instruments recognized in other income (expense), net on our condensed consolidated statements of operations was as follows (in millions):
Three Months Ended
July 29, 2016
July 31, 2015
Gain (Loss) Recognized into Income
Foreign currency exchange contracts
$
4
$
(7
) </t>
  </si>
  <si>
    <t>Restructuring and Other Charges</t>
  </si>
  <si>
    <t>Restructuring And Related Activities [Abstract]</t>
  </si>
  <si>
    <t>11. Restructuring and Other Charges During fiscal 2016, management approved two restructuring actions to streamline our business, eliminate costs and redirect resources to our highest return activities. These actions consisted of the May 2015 Plan and the March 2016 Plan, under which we reduced our global workforce by an aggregate of approximately 14%. These plans have been substantially completed as of July 29, 2016. Restructuring and other charges related to these plans consisted primarily of employee severance-related costs. Activities related to the fiscal 2016 restructuring actions are summarized as follows (in millions):
Three Months Ended
Three Months Ended
July 29, 2016
July 31, 2015
Balance at beginning of period
$
45
$
—
Net charges
—
27
Cash payments
(36
)
(11
)
Balance at end of period
$
9
$
16</t>
  </si>
  <si>
    <t>Income Taxes</t>
  </si>
  <si>
    <t>Income Tax Disclosure [Abstract]</t>
  </si>
  <si>
    <t>12. Income Taxes Our effective tax rates for the periods presented were as follows:
Three Months Ended
July 29, 2016
July 31, 2015
Effective tax rates
30.4
%
(36.4
)% Our effective tax rates reflect the impact of a significant amount of our earnings, primarily income from our European operations which are headquartered in the Netherlands, being taxed in foreign jurisdictions at rates below the U.S. statutory tax rate. The differences in effective tax rates for the three months ended July 29, 2016 and July 31, 2015 were mainly a result of differences in year-to-date profits before tax, primarily the loss reported in the prior year, and the impacts of discrete events as described below. During the three months ended July 29, 2016, we adopted a new accounting standard that simplifies stock-based compensation income tax accounting and presentation within the financial statements. During the three months ended July 29, 2016, we recorded a discrete charge of $13 million following the post-adoption rules which require that all excess tax benefits and deficiencies from stock-based compensation be recognized as a component of income tax expense. See Note 1 – Description of Business and Significant Accounting Policies for more details regarding the adoption of this accounting standard. In June 2015, the Internal Revenue Service (IRS) signed a closing agreement on our fiscal 2008 to 2010 transfer pricing arrangements. During the three months ended July 31, 2015, we recorded discrete charges totaling $13 million attributable to the transfer pricing audit adjustment and related re-measurement of uncertain tax positions for tax years subject to future audits. A reconciliation of the beginning and ending amount of unrecognized tax benefits is as follows (in millions):
Three Months Ended
July 29, 2016
July 31, 2015
Balance at beginning of period
$
216
$
272
Additions based on tax positions related to the current year
2
4
Additions for tax positions of prior years
—
19
Decreases for tax positions of prior years
—
(5
)
Settlements
—
(47
)
Balance at end of period
$
218
$
243
As of July 29, 2016, we had $218 million of gross unrecognized tax benefits, of which $149 million has been recorded in other long-term liabilities. Unrecognized tax benefits of $154 million, including penalties, interest and indirect benefits, would affect our provision for income taxes if recognized. We are currently undergoing income tax audits in the United States (U.S.) and several foreign tax jurisdictions. Transfer pricing calculations are key issues under audits in various jurisdictions, and are often subject to dispute and appeals. The IRS has concluded the examination of our federal income tax returns for our fiscal years through 2010. The IRS commenced the examination of our federal income tax returns for our fiscal years 2012 and 2013 in August 2016. On September 17, 2010, the Danish Tax Authorities issued a decision concluding that distributions declared in 2005 and 2006 from our Danish subsidiary were subject to Danish at-source dividend withholding tax. We do not believe that our Danish subsidiary is liable for withholding tax and filed an appeal with the Danish Tax Tribunal to that effect. On December 19, 2011, the Danish Tax Tribunal issued a ruling that our Danish subsidiary was not liable for Danish withholding tax. The Danish tax examination agency appealed to the Danish High Court in March 2012. In February 2016, the Danish High Court referred the case to the European Court of Justice. We continue to monitor the progress of ongoing discussions with tax authorities and the impact, if any, of the expected expiration of the statute of limitations in various taxing jurisdictions.</t>
  </si>
  <si>
    <t>Net Income (Loss) per Share</t>
  </si>
  <si>
    <t>Earnings Per Share [Abstract]</t>
  </si>
  <si>
    <t>13. Net Income (Loss) per Share The following is a calculation of basic and diluted net income (loss) per share (in millions, except per share amounts):
Three Months Ended
July 29, 2016
July 31, 2015
Numerator:
Net income (loss)
$
64
$
(30
)
Denominator:
Shares used in basic computation
279
304
Dilutive impact of employee equity award plans
3
—
Shares used in diluted computation
282
304
Net Income (Loss) per Share:
Basic
$
0.23
$
(0.10
)
Diluted
$
0.23
$
(0.10
) We have excluded 15 million and 31 million weighted-average shares of common stock potentially issuable under employee equity award plans in the three months ended July 29, 2016 and July 31, 2015, respectively, from the diluted net income (loss) per share calculations as their effect would have been anti-dilutive.</t>
  </si>
  <si>
    <t>Segment, Geographic, and Significant Customer Information</t>
  </si>
  <si>
    <t>Segment Reporting [Abstract]</t>
  </si>
  <si>
    <t xml:space="preserve">14. Segment, Geographic, and Significant Customer Information We operate in one industry segment: the design, manufacturing, marketing, and technical support of high-performance storage and data management solutions. We conduct business globally, and our sales and support activities are managed on a geographic basis. Our management reviews financial information presented on a consolidated basis, accompanied by disaggregated information it receives from our internal management system about revenues by geographic region, based on the location from which the customer relationship is managed, for purposes of allocating resources and evaluating financial performance. We do not allocate costs of revenues, research and development, sales and marketing, or general and administrative expenses to our geographic regions in this internal management reporting because management does not review operations or operating results, or make planning decisions, below the consolidated entity level. Summarized revenues by geographic region based on information from our internal management system and utilized by our Chief Executive Officer, who is considered our Chief Operating Decision Maker, is as follows (in millions):
Three Months Ended
July 29, 2016
July 31, 2015
United States, Canada and Latin America (Americas)
$
736
$
745
Europe, Middle East and Africa (EMEA)
387
415
Asia Pacific (APAC)
171
175
Net revenues
$
1,294
$
1,335
Americas revenues consist of sales to Americas commercial and U.S. public sector markets. Sales to customers inside the U.S. were $666 million and $665 million during the three months ended July 29, 2016 and July 31, 2015, respectively. The majority of our assets, excluding cash, cash equivalents, short-term investments and accounts receivable, were attributable to our domestic operations. The following table presents cash, cash equivalents and short-term investments held in the U.S. and internationally in various foreign subsidiaries (in millions):
July 29, 2016
April 29, 2016
U.S.
$
565
$
513
International
3,856
4,790
Total
$
4,421
$
5,303
With the exception of property and equipment, we do not identify or allocate our long-lived assets by geographic area. The following table presents property and equipment information for geographic areas based on the physical location of the assets (in millions):
July 29, 2016
April 29, 2016
U.S.
$
772
$
797
International
170
140
Total
$
942
$
937
The following customers, each of which is a distributor, accounted for 10% or more of our net revenues:
Three Months Ended
July 29, 2016
July 31, 2015
Arrow Electronics, Inc.
20
%
22
%
Avnet, Inc.
19
%
18
% The following customers accounted for 10% or more of accounts receivable:
July 29, 2016
April 29, 2016
Arrow Electronics, Inc.
12
%
12
%
Avnet, Inc.
11
%
15
% </t>
  </si>
  <si>
    <t>Commitments and Contingencies</t>
  </si>
  <si>
    <t>Commitments And Contingencies Disclosure [Abstract]</t>
  </si>
  <si>
    <t xml:space="preserve">15. Commitments and Contingencies Operating Leases We lease various equipment, vehicles and office space in the U.S. and internationally. Future annual minimum lease payments under non-cancelable operating leases with an initial term in excess of one year totaled $258 million as of July 29, 2016. Purchase Orders and Other Commitments In the ordinary course of business, we make commitments to third-party contract manufacturers to manage manufacturer lead times and meet product forecasts, and to other parties to purchase various key components used in the manufacture of our products. A significant portion of our reported purchase commitments arising from these agreements consist of firm, non-cancelable, and unconditional commitments. As of July 29, 2016, we had $249 million in non-cancelable purchase commitments for inventory. We record a liability for firm, non-cancelable and unconditional purchase commitments for quantities in excess of our future demand forecasts consistent with the valuation of our excess and obsolete inventory. As of July 29, 2016 and April 29, 2016, such liability amounted to $5 million and $7 million, respectively, and is included in accrued expenses in our condensed consolidated balance sheets. To the extent that such forecasts are not achieved, our commitments and associated accruals may change. In addition to inventory commitments with contract manufacturers and component suppliers, we have open purchase orders and contractual obligations associated with our ordinary course of business for which we have not yet received goods or services. As of July 29, 2016, we had $41 million in construction related obligations and $246 million in other purchase obligations. Financing Guarantees While most of our arrangements for sales include short-term payment terms, from time to time we provide long-term financing to creditworthy customers. We have generally sold receivables financed through these arrangements on a non-recourse basis to third party financing institutions within 10 days of the contracts’ dates of execution, and we classify the proceeds from these sales as cash flows from operating activities in our condensed consolidated statements of cash flows. 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76 million and $42 million of receivables during the three months ended July 29, 2016 and July 31, 2015, respectively. 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to the end-user customer, if all other revenue recognition criteria have been met. Some of the leasing arrangements described above have been financed on a recourse basis through third-party financing institution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Where we provide a guarantee for recourse leases, we defer revenues subject to the industry-specific software revenue recognition guidance and recognize revenues for non-software deliverables in accordance with our multiple deliverable revenue arrangement policy. In connection with certain recourse financing arrangements, we receive advance payments associated with undelivered elements that are subject to customer refund rights. As of July 29, 2016 and April 29, 2016, the aggregate amount by which such contingencies exceeded the associated liabilities was not significant. To date, we have not experienced significant losses under our lease financing programs or other financing arrangements . We have entered into service contracts with certain of our end-user customers that are supported by third-party financing arrangements. If a service contract is terminated as a result of our non-performance under the contract or our failure to comply with the terms of the financing arrangement, we could, under certain circumstances, be required to acquire certain assets related to the service contract or to pay the aggregate unpaid financing payments under such arrangements. As of July 29, 2016, we have not been required to make any significant payments under these arrangements, and we believe the likelihood of having to acquire a material amount of assets or make payments under these arrangements is remote. The portion of the financial arrangement that represents unearned services revenue is included in deferred revenue and financed unearned services revenue in our condensed consolidated balance sheets . Legal Contingenci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We are subject to various legal proceedings and claims that arise in the normal course of business. No accrual has been recorded as of July 29, 2016 related to such matters as they are not probable and/or reasonably estimable. </t>
  </si>
  <si>
    <t>Description of Business and Significant Accounting Policies (Policies)</t>
  </si>
  <si>
    <t>Basis of Presentation and Preparation</t>
  </si>
  <si>
    <t>Basis of Presentation and Preparation Our fiscal year is reported on a 52- or 53-week year ending on the last Friday in April. An additional week is included in the first fiscal quarter approximately every six years to realign fiscal months with calendar months. Fiscal year 2017, ending on April 28, 2017, is a 52-week year, with 13 weeks in each of its quarters. Fiscal year 2016, which ended on April 29, 2016, was a 53-week year, with 14 weeks in its first quarter and 13 weeks in each subsequent quarter.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loss) and cash flows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9, 2016 contained in our Annual Report on Form 10-K. The results of operations for the three months ended July 29, 2016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benefit accruals; stock-based compensation; loss contingencies; investment impairments; income taxes and fair value measurements. Actual results could differ materially from those estimates.</t>
  </si>
  <si>
    <t>Accounting Change</t>
  </si>
  <si>
    <t>Accounting Change – In the three months ended July 29, 2016, we early adopted a new accounting standards update that the Financial Accounting Standards Board (FASB) issued in March 2016 that simplifies the accounting for certain aspects of stock-based payments to employees. The new standard requires that certain amendments relevant to us be applied using a modified-retrospective transition method by means of a cumulative-effect adjustment to retained earnings as of the beginning of the period in which the guidance is adopted. In connection with the adoption, we elected to account for forfeitures as they occur and the cumulative-effect impact of that change in accounting policy was a $7 million increase in retained earnings and a corresponding decrease in additional paid-in capital as of April 30, 2016. We also recorded a $3 million cumulative-effect adjustment decrease to retained earnings and a related decrease in deferred tax assets related to the forfeiture rate policy change on outstanding stock-based awards as of April 30, 2016. The standard also eliminates the requirement that excess tax benefits be realized before companies can recognize them. Accordingly, we recorded a $17 million cumulative-effect adjustment increase in retained earnings and an offsetting increase in deferred tax assets for previously unrecognized excess tax benefits as of April 30, 2016. The new standard eliminated the requirement to report excess tax benefits and certain tax deficiencies related to share-based payment transactions as additional paid-in capital. As a result, we recognized $13 million of tax deficiencies in our provision for income taxes, rather than additional paid–in capital, for the three months ended July 29, 2016. We elected to report cash flows related to excess tax benefits on a prospective basis. The presentation requirements for cash flows related to employee taxes paid for withheld shares had no impact to our statements of cash flows since such cash flows have historically been presented as a financing activity. There have been no other significant changes in our significant accounting policies as of and for the three months ended July 29, 2016, as compared to the significant accounting policies described in our Annual Report on Form 10-K for the fiscal year ended April 29, 2016.</t>
  </si>
  <si>
    <t>Accounting Standards on Transfers of Financial Assets</t>
  </si>
  <si>
    <t>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76 million and $42 million of receivables during the three months ended July 29, 2016 and July 31, 2015, respectively.</t>
  </si>
  <si>
    <t>Revenue Recognition</t>
  </si>
  <si>
    <t>Where we provide a guarantee for recourse leases, we defer revenues subject to the industry-specific software revenue recognition guidance and recognize revenues for non-software deliverables in accordance with our multiple deliverable revenue arrangement policy. In connection with certain recourse financing arrangements, we receive advance payments associated with undelivered elements that are subject to customer refund rights.</t>
  </si>
  <si>
    <t>Debt</t>
  </si>
  <si>
    <t>The portion of the financial arrangement that represents unearned services revenue is included in deferred revenue and financed unearned services revenue in our condensed consolidated balance sheets .</t>
  </si>
  <si>
    <t>Statements of Cash Flows Additional Information (Tables)</t>
  </si>
  <si>
    <t>Supplemental Cash Flows and Non-Cash Investing Activities</t>
  </si>
  <si>
    <t>Non-cash investing activities and supplemental cash flow information are as follows (in millions):
Three Months Ended
July 29, 2016
July 31, 2015
Non-cash Investing Activities:
Capital expenditures incurred but not paid
$
38
$
13
Supplemental Cash Flow Information:
Income taxes paid, net of refunds
$
62
$
40
Interest paid
$
23
$
20</t>
  </si>
  <si>
    <t>Purchased Intangible Assets, Net (Tables)</t>
  </si>
  <si>
    <t>Purchased intangible assets, net are summarized below (in millions):
July 29, 2016
April 29, 2016
Gross
Accumulated
Net
Gross
Accumulated
Net
Assets
Amortization
Assets
Assets
Amortization
Assets
Developed technology
$
129
$
(21
)
$
108
$
403
$
(289
)
$
114
Customer contracts/relationships
43
(8
)
35
46
(7
)
39
Other purchased intangibles
9
(2
)
7
10
(2
)
8
Total intangible assets subject to amortization
181
(31
)
150
459
(298
)
161
In-process research and development
19
—
19
19
—
19
Total purchased intangible assets
$
200
$
(31
)
$
169
$
478
$
(298
)
$
180</t>
  </si>
  <si>
    <t>Amortization Expense for Purchased Intangible Assets</t>
  </si>
  <si>
    <t>Amortization expense for purchased intangible assets is summarized below (in millions):
Three Months Ended
Statement of
July 29, 2016
July 31, 2015
Operations Classifications
Developed technology
$
6
$
14
Cost of revenues
Customer contracts/relationships
4
—
Operating expenses
Other purchased intangibles
1
—
Operating expenses
Total
$
11
$
14</t>
  </si>
  <si>
    <t>Future Amortization Expense Related to Purchased Intangible Assets</t>
  </si>
  <si>
    <t>As of July 29, 2016, future amortization expense related to purchased intangible assets subject to amortization is as follows (in millions):
Fiscal Year
Amount
Remainder of 2017
$
34
2018
43
2019
35
2020
23
2021
15
Total
$
150</t>
  </si>
  <si>
    <t>Balance Sheet Details (Tables)</t>
  </si>
  <si>
    <t>Cash and Cash Equivalents</t>
  </si>
  <si>
    <t>Cash and cash equivalents (in millions):
July 29, 2016
April 29, 2016
Cash
$
2,121
$
2,714
Cash equivalents
173
154
Cash and cash equivalents
$
2,294
$
2,868</t>
  </si>
  <si>
    <t>Inventories (in millions):
July 29, 2016
April 29, 2016
Purchased components
$
11
$
10
Finished goods
70
88
Inventories
$
81
$
98</t>
  </si>
  <si>
    <t>Property and Equipment, Net</t>
  </si>
  <si>
    <t>Property and equipment, net (in millions):
July 29, 2016
April 29, 2016
Land
$
215
$
215
Buildings and improvements
605
605
Leasehold improvements
106
106
Computer, production, engineering and other equipment
744
751
Computer software
352
352
Furniture and fixtures
88
88
Construction-in-progress
108
74
2,218
2,191
Accumulated depreciation and amortization
(1,276
)
(1,254
)
Property and equipment, net
$
942
$
937</t>
  </si>
  <si>
    <t>Other Non-Current Assets</t>
  </si>
  <si>
    <t>Other non-current assets (in millions):
July 29, 2016
April 29, 2016
Deferred tax assets
$
599
$
621
Other assets
178
175
Other non-current assets
$
777
$
796</t>
  </si>
  <si>
    <t>Accrued Expenses</t>
  </si>
  <si>
    <t>Accrued expenses (in millions):
July 29, 2016
April 29, 2016
Accrued compensation and benefits
$
239
$
371
Product warranty liability
40
48
Other current liabilities
282
346
Accrued expenses
$
561
$
765</t>
  </si>
  <si>
    <t>Product Warranty Liabilities</t>
  </si>
  <si>
    <t>The following tables summarize the activity related to product warranty liabilities and their balances as reported in our condensed consolidated balance sheets (in millions):
Three Months Ended
July 29, 2016
July 31, 2015
Balance at beginning of period
$
70
$
86
Expense accrued during the period
4
9
Warranty costs incurred
(13
)
(14
)
Balance at end of period
$
61
$
81
July 29, 2016
April 29, 2016
Accrued expenses
$
40
$
48
Other long-term liabilities
21
22
Total warranty liabilities
$
61
$
70</t>
  </si>
  <si>
    <t>Deferred Revenue and Financed Unearned Services Revenue</t>
  </si>
  <si>
    <t>Deferred revenue and financed unearned services revenue (in millions):
July 29, 2016
April 29, 2016
Deferred product revenue
$
63
$
68
Deferred services revenue
3,017
3,100
Financed unearned services revenue
220
217
Total
$
3,300
$
3,385
Reported as:
Short-term
$
1,724
$
1,794
Long-term
1,576
1,591
Total
$
3,300
$
3,385</t>
  </si>
  <si>
    <t>Other Income (Expense), Net (Tables)</t>
  </si>
  <si>
    <t>Other income (expense), net consists of the following (in millions):
Three Months Ended
July 29, 2016
July 31, 2015
Interest income
$
11
$
13
Interest expense
(15
)
(11
)
Other income, net
3
2
Total other income (expense), net
$
(1
)
$
4</t>
  </si>
  <si>
    <t>Financial Instruments and Fair Value Measurements (Tables)</t>
  </si>
  <si>
    <t>Summary of Investments</t>
  </si>
  <si>
    <t>The following is a summary of our investments (in millions):
July 29, 2016
April 29, 2016
Cost or
Estimated
Cost or
Estimated
Amortized
Gross Unrealized
Fair
Amortized
Gross Unrealized
Fair
Cost
Gains
Losses
Value
Cost
Gains
Losses
Value
Corporate bonds
$
1,251
$
7
$
—
$
1,258
$
1,370
$
5
$
(1
)
$
1,374
U.S. Treasury and government debt securities
634
2
—
636
878
2
—
880
Foreign government debt securities
32
—
—
32
35
—
—
35
Commercial paper
266
—
—
266
202
—
—
202
Certificates of deposit
108
—
—
108
98
—
—
98
Mutual funds
32
—
—
32
30
—
—
30
Total debt and equity securities
$
2,323
$
9
$
-
$
2,332
$
2,613
$
7
$
(1
)
$
2,619</t>
  </si>
  <si>
    <t>Contractual Maturities of Debt Investments</t>
  </si>
  <si>
    <t>The following table presents the contractual maturities of our debt investments as of July 29, 2016 (in millions):
Amortized Cost
Fair Value
Due in one year or less
$
955
$
956
Due after one year through five years
1,336
1,344
$
2,291
$
2,300</t>
  </si>
  <si>
    <t>Summary of Financial Assets and Liabilities Measured at Fair Value on Recurring Basis</t>
  </si>
  <si>
    <t>The following table summarizes our financial assets and liabilities measured at fair value on a recurring basis (in millions):
July 29, 2016
Fair Value Measurements at Reporting Date Using
Total
Level 1
Level 2
Cash
$
2,121
$
2,121
$
—
Corporate bonds
1,258
—
1,258
U.S. Treasury and government debt securities
636
208
428
Foreign government debt securities
32
—
32
Commercial paper
266
—
266
Certificates of deposit
108
—
108
Total cash, cash equivalents and short-term investments
$
4,421
$
2,329
$
2,092
Other items:
Mutual funds (1)
$
6
$
6
$
—
Mutual funds (2)
$
26
$
26
$
—
Foreign currency exchange contracts assets (1)
$
3
$
—
$
3
Foreign currency exchange contracts liabilities (3)
$
(2
)
$
—
$
(2
)
(1)
Reported as other current assets in the condensed consolidated balance sheets
(2)
Reported as other non-current assets in the condensed consolidated balance sheets
( 3 )
Reported as accrued expenses in the condensed consolidated balance sheets</t>
  </si>
  <si>
    <t>Financing Arrangements (Tables)</t>
  </si>
  <si>
    <t>Carrying Value of Long-Term Debt</t>
  </si>
  <si>
    <t>The following table summarizes information relating to our long-term debt (in millions, except interest rates):
July 29, 2016
April 29, 2016
Effective
Effective
Amount
Interest Rate
Amount
Interest Rate
2.00% Senior Notes Due 2017
$
750
2.25
%
$
750
2.25
%
3.375% Senior Notes Due 2021
500
3.54
%
500
3.54
%
3.25% Senior Notes Due 2022
250
3.43
%
250
3.43
%
Total principal amount
1,500
1,500
Unamortized discount and issuance costs
(9
)
(10
)
Total long-term debt
$
1,491
$
1,490</t>
  </si>
  <si>
    <t>Future Principal Debt Maturities</t>
  </si>
  <si>
    <t>As of July 29, 2016, our aggregate future principal debt maturities are as follows (in millions):
Fiscal Year
Amount
2018
$
750
Thereafter
750
Total
$
1,500</t>
  </si>
  <si>
    <t>Stockholders' Equity (Tables)</t>
  </si>
  <si>
    <t>Activity Related to Stock Options</t>
  </si>
  <si>
    <t>The following table summarizes information related to our stock options (in millions, except exercise price and contractual term):
Number of Shares
Weighted- Average Exercise Price
Weighted- Average Remaining Contractual Term (Years)
Aggregate Intrinsic Value
Outstanding as of April 29, 2016
9
$
34.01
Forfeited and expired
(2
)
$
39.39
Outstanding as of July 29, 2016
7
$
33.75
3.42
$
29
Exercisable as of July 29, 2016
5
$
39.29
2.22
$
5</t>
  </si>
  <si>
    <t>Additional Information Related to Stock Options</t>
  </si>
  <si>
    <t>Additional information related to our stock options is summarized below (in millions):
Three Months Ended
July 29, 2016
July 31, 2015
Intrinsic value of exercises
$
3
$
3
Proceeds received from exercises
$
1
$
7
Fair value of options vested
$
5
$
6</t>
  </si>
  <si>
    <t>Activity Related to Restricted Stock Units Including Performance-Based Restricted Stock Units</t>
  </si>
  <si>
    <t>The following table summarizes information related to RSUs, including PBRSUs, (in millions, except for fair value):
Number of Shares
Weighted- Average Grant Date Fair Value
Outstanding as of April 29, 2016
13
$
32.46
Granted
4
$
23.66
Vested
(4
)
$
32.74
Forfeited
(1
)
$
33.41
Outstanding as of July 29, 2016
12
$
28.88</t>
  </si>
  <si>
    <t>Number and Value of the Shares Netted for Employee Taxes</t>
  </si>
  <si>
    <t>The number and value of the shares netted for employee taxes are summarized in the table below (in millions):
Three Months Ended
July 29, 2016
July 31, 2015
Shares withheld for taxes
1
1
Fair value of shares withheld
$
33
$
38</t>
  </si>
  <si>
    <t>Schedule of Employee Stock Purchase Plan (ESPP) Disclosures</t>
  </si>
  <si>
    <t>The following table summarizes activity related to the purchase rights issued under the ESPP (in millions):
Three Months Ended
July 29, 2016
July 31, 2015
Shares issued under the ESPP
2
2
Proceeds from issuance of shares
$
42
$
50</t>
  </si>
  <si>
    <t>Stock-Based Compensation Expense</t>
  </si>
  <si>
    <t>Stock-based compensation expense is included in the condensed consolidated statements of operations as follows (in millions):
Three Months Ended
July 29, 2016
July 31, 2015
Cost of product revenues
$
1
$
2
Cost of hardware maintenance and other services revenues
4
6
Sales and marketing
23
31
Research and development
15
26
General and administrative
9
12
Total stock-based compensation expense
$
52
$
77</t>
  </si>
  <si>
    <t>Summary of Activities Related to Stock Repurchase Program</t>
  </si>
  <si>
    <t>The following table summarizes activity related to this program for the three months ended July 29, 2016 (in millions, except per share amounts):
Number of shares repurchased
7
Average price per share
$
24.20
Aggregate purchase price
$
175
Remaining authorization at end of period
$
1,324</t>
  </si>
  <si>
    <t>Summary of Activities Related to Dividends on Common Stock</t>
  </si>
  <si>
    <t>The following is a summary of our activities related to dividends on our common stock (in millions, except per share amounts):
Three Months Ended
July 29, 2016
July 31, 2015
Dividends per share declared
$
0.19
$
0.18
Dividend payments allocated to additional paid-in capital
$
50
$
54
Dividend payments allocated to retained earnings
$
3
$
—</t>
  </si>
  <si>
    <t>Reconciliation of Retained Earnings</t>
  </si>
  <si>
    <t>A reconciliation of retained earnings is as follows (in millions):
Balance as of April 29, 2016
$
—
Cumulative-effect of new accounting principle
21
Net income
64
Repurchases of common stock
(82
)
Dividends
(3
)
Balance as of July 29, 2016
$
—</t>
  </si>
  <si>
    <t>Accumulated Other Comprehensive Income (Loss) by Component Net of Tax</t>
  </si>
  <si>
    <t xml:space="preserve">Changes in accumulated other comprehensive income (loss) (AOCI) by component, net of tax, are summarized below (in millions):
Foreign Currency Translation Adjustments
Defined Benefit Obligation Adjustments
Unrealized Gains on Available- for-Sale Securities
Unrealized Gains (Losses) on Derivative Instruments
Total
Balance as of April 29, 2016
$
(19
)
$
(16
)
$
6
$
(2
)
$
(31
)
OCI before reclassifications, net of tax
(6
)
—
3
3
—
Amounts reclassified from AOCI, net of tax
—
—
—
—
—
Total OCI
(6
)
—
3
3
—
Balance as of July 29, 2016
$
(25
)
$
(16
)
$
9
$
1
$
(31
) </t>
  </si>
  <si>
    <t>Amounts Reclassified Out of Accumulated Other Comprehensive Income (Loss)</t>
  </si>
  <si>
    <t>The amounts reclassified out of AOCI are as follows (in millions):
Three Months Ended
July 29, 2016
July 31, 2015
Amounts Reclassified from AOCI
Statements of Operations Location
Recognized losses on defined benefit obligations
$
—
$
1
Operating expenses
Realized losses on cash flow hedges
—
1
Net revenues
Total reclassifications
$
—
$
2</t>
  </si>
  <si>
    <t>Derivatives and Hedging Activities (Tables)</t>
  </si>
  <si>
    <t>Schedule of Notional Value of Outstanding Foreign Currency Exchange Forward Contracts</t>
  </si>
  <si>
    <t>The notional amount of our outstanding U.S. dollar equivalent foreign currency exchange forward contracts consisted of the following (in millions):
July 29, 2016
April 29, 2016
Cash Flow Hedges
Forward contracts purchased
$
95
$
99
Balance Sheet Contracts
Forward contracts sold
$
157
$
160
Forward contracts purchased
$
227
$
396</t>
  </si>
  <si>
    <t>Schedule of Derivative Instruments Not Designated as Hedging Instruments</t>
  </si>
  <si>
    <t xml:space="preserve">The effect of derivative instruments not designated as hedging instruments recognized in other income (expense), net on our condensed consolidated statements of operations was as follows (in millions):
Three Months Ended
July 29, 2016
July 31, 2015
Gain (Loss) Recognized into Income
Foreign currency exchange contracts
$
4
$
(7
) </t>
  </si>
  <si>
    <t>Restructuring and Other Charges (Tables)</t>
  </si>
  <si>
    <t>Activities Related to Restructuring Reserves</t>
  </si>
  <si>
    <t>Activities related to the fiscal 2016 restructuring actions are summarized as follows (in millions):
Three Months Ended
Three Months Ended
July 29, 2016
July 31, 2015
Balance at beginning of period
$
45
$
—
Net charges
—
27
Cash payments
(36
)
(11
)
Balance at end of period
$
9
$
16</t>
  </si>
  <si>
    <t>Income Taxes (Tables)</t>
  </si>
  <si>
    <t>Effective Tax Rates</t>
  </si>
  <si>
    <t xml:space="preserve">Our effective tax rates for the periods presented were as follows:
Three Months Ended
July 29, 2016
July 31, 2015
Effective tax rates
30.4
%
(36.4
)% </t>
  </si>
  <si>
    <t>Unrecognized Tax Benefits</t>
  </si>
  <si>
    <t>A reconciliation of the beginning and ending amount of unrecognized tax benefits is as follows (in millions):
Three Months Ended
July 29, 2016
July 31, 2015
Balance at beginning of period
$
216
$
272
Additions based on tax positions related to the current year
2
4
Additions for tax positions of prior years
—
19
Decreases for tax positions of prior years
—
(5
)
Settlements
—
(47
)
Balance at end of period
$
218
$
243</t>
  </si>
  <si>
    <t>Net Income (Loss) per Share (Tables)</t>
  </si>
  <si>
    <t>Computation of Basic and Diluted Net Income (Loss) Per Share</t>
  </si>
  <si>
    <t xml:space="preserve">The following is a calculation of basic and diluted net income (loss) per share (in millions, except per share amounts):
Three Months Ended
July 29, 2016
July 31, 2015
Numerator:
Net income (loss)
$
64
$
(30
)
Denominator:
Shares used in basic computation
279
304
Dilutive impact of employee equity award plans
3
—
Shares used in diluted computation
282
304
Net Income (Loss) per Share:
Basic
$
0.23
$
(0.10
)
Diluted
$
0.23
$
(0.10
) </t>
  </si>
  <si>
    <t>Segment, Geographic, and Significant Customer Information (Tables)</t>
  </si>
  <si>
    <t>Schedule of Revenues by Geographic Region</t>
  </si>
  <si>
    <t>Summarized revenues by geographic region based on information from our internal management system and utilized by our Chief Executive Officer, who is considered our Chief Operating Decision Maker, is as follows (in millions):
Three Months Ended
July 29, 2016
July 31, 2015
United States, Canada and Latin America (Americas)
$
736
$
745
Europe, Middle East and Africa (EMEA)
387
415
Asia Pacific (APAC)
171
175
Net revenues
$
1,294
$
1,335</t>
  </si>
  <si>
    <t>Schedule of Cash, Cash Equivalents and Short-Term Investments</t>
  </si>
  <si>
    <t>The following table presents cash, cash equivalents and short-term investments held in the U.S. and internationally in various foreign subsidiaries (in millions):
July 29, 2016
April 29, 2016
U.S.
$
565
$
513
International
3,856
4,790
Total
$
4,421
$
5,303</t>
  </si>
  <si>
    <t>Schedule of Property and Equipment, Net by Geographic Areas</t>
  </si>
  <si>
    <t>The following table presents property and equipment information for geographic areas based on the physical location of the assets (in millions):
July 29, 2016
April 29, 2016
U.S.
$
772
$
797
International
170
140
Total
$
942
$
937</t>
  </si>
  <si>
    <t>Schedule of Revenues from Significant Customers</t>
  </si>
  <si>
    <t xml:space="preserve">The following customers, each of which is a distributor, accounted for 10% or more of our net revenues:
Three Months Ended
July 29, 2016
July 31, 2015
Arrow Electronics, Inc.
20
%
22
%
Avnet, Inc.
19
%
18
% </t>
  </si>
  <si>
    <t>Schedule of Net Accounts Receivable from Significant Customers</t>
  </si>
  <si>
    <t xml:space="preserve">The following customers accounted for 10% or more of accounts receivable:
July 29, 2016
April 29, 2016
Arrow Electronics, Inc.
12
%
12
%
Avnet, Inc.
11
%
15
% </t>
  </si>
  <si>
    <t>Description of Business and Significant Accounting Policies - Additional Information (Detail) - USD ($) $ in Millions</t>
  </si>
  <si>
    <t>Accounting Standards Update 2016-09</t>
  </si>
  <si>
    <t>Accounting Standards Update 2016-09 | Account for Forfeitures As Occur</t>
  </si>
  <si>
    <t>Cumulative-effect impact to retained earnings</t>
  </si>
  <si>
    <t>Accounting Standards Update 2016-09 | Forfeiture Rate Policy Change On Outstanding Stock Based Awards</t>
  </si>
  <si>
    <t>Cumulative-effect adjustment to retained earnings</t>
  </si>
  <si>
    <t>Accounting Standards Update 2016-09 | Previously Unrecognized Tax Benefits</t>
  </si>
  <si>
    <t>Statements of Cash Flows Additional Information - Supplemental Cash Flows and Non Cash Investing Activities (Detail) - USD ($) $ in Millions</t>
  </si>
  <si>
    <t>Non-cash Investing Activities:</t>
  </si>
  <si>
    <t>Capital expenditures incurred but not paid</t>
  </si>
  <si>
    <t>Supplemental Cash Flow Information:</t>
  </si>
  <si>
    <t>Income taxes paid, net of refunds</t>
  </si>
  <si>
    <t>Interest paid</t>
  </si>
  <si>
    <t>Purchased Intangible Assets, Net - Purchased Intangible Assets, Net (Detail) - USD ($) $ in Millions</t>
  </si>
  <si>
    <t>Acquired Finite Lived Intangible Assets [Line Items]</t>
  </si>
  <si>
    <t>Gross Assets</t>
  </si>
  <si>
    <t>Accumulated Amortization</t>
  </si>
  <si>
    <t>Net Assets</t>
  </si>
  <si>
    <t>Developed Technology</t>
  </si>
  <si>
    <t>Customer Contracts/Relationships</t>
  </si>
  <si>
    <t>Other Purchased Intangibles</t>
  </si>
  <si>
    <t>Intangible Assets Subject to Amortization</t>
  </si>
  <si>
    <t>In Process Research and Development</t>
  </si>
  <si>
    <t>Purchased Intangible Assets, Net - Amortization Expense for Purchased Intangible Assets (Detail) - USD ($) $ in Millions</t>
  </si>
  <si>
    <t>Amortization expense</t>
  </si>
  <si>
    <t>Cost of revenues | Developed Technology</t>
  </si>
  <si>
    <t>Operating expenses | Customer Contracts/Relationships</t>
  </si>
  <si>
    <t>Operating expenses | Other Purchased Intangibles</t>
  </si>
  <si>
    <t>Purchased Intangible Assets, Net - Future Amortization Expense Related to Purchased Intangible Assets (Detail) - USD ($) $ in Millions</t>
  </si>
  <si>
    <t>Remainder of 2017</t>
  </si>
  <si>
    <t>Balance Sheet Details - Cash and Cash Equivalents (Detail) - USD ($) $ in Millions</t>
  </si>
  <si>
    <t>Apr. 24, 2015</t>
  </si>
  <si>
    <t>Cash And Cash Equivalents [Abstract]</t>
  </si>
  <si>
    <t>Cash</t>
  </si>
  <si>
    <t>Cash equivalents</t>
  </si>
  <si>
    <t>Balance Sheet Details - Inventories (Detail) - USD ($) $ in Millions</t>
  </si>
  <si>
    <t>Inventory Disclosure [Abstract]</t>
  </si>
  <si>
    <t>Purchased components</t>
  </si>
  <si>
    <t>Finished goods</t>
  </si>
  <si>
    <t>Balance Sheet Details - Property and Equipment Net (Detail) - USD ($) $ in Millions</t>
  </si>
  <si>
    <t>Property Plant And Equipment [Line Items]</t>
  </si>
  <si>
    <t>Property and equipment, gross</t>
  </si>
  <si>
    <t>Accumulated depreciation and amortization</t>
  </si>
  <si>
    <t>Land</t>
  </si>
  <si>
    <t>Buildings and improvements</t>
  </si>
  <si>
    <t>Leasehold improvements</t>
  </si>
  <si>
    <t>Computer, production, engineering and other equipment</t>
  </si>
  <si>
    <t>Computer software</t>
  </si>
  <si>
    <t>Furniture and fixtures</t>
  </si>
  <si>
    <t>Construction-in-progress</t>
  </si>
  <si>
    <t>Balance Sheet Details - Other Non-Current Assets (Detail) - USD ($) $ in Millions</t>
  </si>
  <si>
    <t>Deferred Costs Capitalized Prepaid And Other Assets Disclosure [Abstract]</t>
  </si>
  <si>
    <t>Deferred tax assets</t>
  </si>
  <si>
    <t>Other assets</t>
  </si>
  <si>
    <t>Balance Sheet Details - Accrued expenses (Detail) - USD ($) $ in Millions</t>
  </si>
  <si>
    <t>Payables And Accruals [Abstract]</t>
  </si>
  <si>
    <t>Accrued compensation and benefits</t>
  </si>
  <si>
    <t>Product warranty liability</t>
  </si>
  <si>
    <t>Other current liabilities</t>
  </si>
  <si>
    <t>Balance Sheet Details - Product Warranty Liabilities (Detail) - USD ($) $ in Millions</t>
  </si>
  <si>
    <t>Movement In Standard Product Warranty Accrual [Roll Forward]</t>
  </si>
  <si>
    <t>Balance at beginning of period</t>
  </si>
  <si>
    <t>Expense accrued during the period</t>
  </si>
  <si>
    <t>Warranty costs incurred</t>
  </si>
  <si>
    <t>Balance at end of period</t>
  </si>
  <si>
    <t>Standard Product Warranty Accrual, Balance Sheet Classification [Abstract]</t>
  </si>
  <si>
    <t>Total warranty liabilities</t>
  </si>
  <si>
    <t>Balance Sheet Details - Deferred Revenue and Financed Unearned Services Revenue (Detail) - USD ($) $ in Millions</t>
  </si>
  <si>
    <t>Deferred Revenue And Credits [Line Items]</t>
  </si>
  <si>
    <t>Short-term</t>
  </si>
  <si>
    <t>Long-term</t>
  </si>
  <si>
    <t>Deferred product revenue</t>
  </si>
  <si>
    <t>Deferred services revenue</t>
  </si>
  <si>
    <t>Financed unearned services revenue</t>
  </si>
  <si>
    <t>Other Income (Expense), Net (Detail) - USD ($) $ in Millions</t>
  </si>
  <si>
    <t>Interest income</t>
  </si>
  <si>
    <t>Interest expense</t>
  </si>
  <si>
    <t>Other income, net</t>
  </si>
  <si>
    <t>Total other income (expense), net</t>
  </si>
  <si>
    <t>Financial Instruments and Fair Value Measurements - Summary of Investments (Detail) - USD ($) $ in Millions</t>
  </si>
  <si>
    <t>Schedule of Available-for-sale Securities [Line Items]</t>
  </si>
  <si>
    <t>Cost or amortized cost</t>
  </si>
  <si>
    <t>Gross unrealized gains</t>
  </si>
  <si>
    <t>Gross unrealized losses</t>
  </si>
  <si>
    <t>Estimated fair value</t>
  </si>
  <si>
    <t>Corporate Bonds</t>
  </si>
  <si>
    <t>U.S. Treasury and Government Debt Securities</t>
  </si>
  <si>
    <t>Foreign Government Debt Securities</t>
  </si>
  <si>
    <t>Commercial Paper</t>
  </si>
  <si>
    <t>Certificates of Deposit</t>
  </si>
  <si>
    <t>Mutual Funds</t>
  </si>
  <si>
    <t>Financial Instruments and Fair Value Measurements - Contractual Maturities of Debt Investments (Detail) $ in Millions</t>
  </si>
  <si>
    <t>Jul. 29, 2016USD ($)</t>
  </si>
  <si>
    <t>Due in one year or less, Amortized Cost</t>
  </si>
  <si>
    <t>Due after one year through five years, Amortized Cost</t>
  </si>
  <si>
    <t>Total, Amortized Cost</t>
  </si>
  <si>
    <t>Due in one year or less, Estimated Fair Value</t>
  </si>
  <si>
    <t>Due after one year through five years, Estimated Fair Value</t>
  </si>
  <si>
    <t>Total, Estimated Fair Value</t>
  </si>
  <si>
    <t>Financial Instruments and Fair Value Measurements - Summary of Financial Assets and Liabilities Measured at Fair Value on Recurring Basis (Detail) $ in Millions</t>
  </si>
  <si>
    <t>Fair Value, Assets and Liabilities Measured on Recurring and Nonrecurring Basis [Line Items]</t>
  </si>
  <si>
    <t>Assets</t>
  </si>
  <si>
    <t>Other Current Assets</t>
  </si>
  <si>
    <t>Foreign currency exchange contracts assets</t>
  </si>
  <si>
    <t>[1]</t>
  </si>
  <si>
    <t>Foreign currency exchange contracts liabilities</t>
  </si>
  <si>
    <t>[2]</t>
  </si>
  <si>
    <t>Quoted Prices in Active Markets for Identical Assets (Level 1)</t>
  </si>
  <si>
    <t>Quoted Prices in Active Markets for Identical Assets (Level 1) | Other Current Assets</t>
  </si>
  <si>
    <t>Quoted Prices in Active Markets for Identical Assets (Level 1) | Accrued Expenses</t>
  </si>
  <si>
    <t>Significant Other Observable Inputs (Level 2)</t>
  </si>
  <si>
    <t>Significant Other Observable Inputs (Level 2) | Other Current Assets</t>
  </si>
  <si>
    <t>Significant Other Observable Inputs (Level 2) | Accrued Expenses</t>
  </si>
  <si>
    <t>Cash | Quoted Prices in Active Markets for Identical Assets (Level 1)</t>
  </si>
  <si>
    <t>Cash | Significant Other Observable Inputs (Level 2)</t>
  </si>
  <si>
    <t>Corporate Bonds | Quoted Prices in Active Markets for Identical Assets (Level 1)</t>
  </si>
  <si>
    <t>Corporate Bonds | Significant Other Observable Inputs (Level 2)</t>
  </si>
  <si>
    <t>U.S. Treasury and Government Debt Securities | Quoted Prices in Active Markets for Identical Assets (Level 1)</t>
  </si>
  <si>
    <t>U.S. Treasury and Government Debt Securities | Significant Other Observable Inputs (Level 2)</t>
  </si>
  <si>
    <t>Foreign Government Debt Securities | Quoted Prices in Active Markets for Identical Assets (Level 1)</t>
  </si>
  <si>
    <t>Foreign Government Debt Securities | Significant Other Observable Inputs (Level 2)</t>
  </si>
  <si>
    <t>Commercial Paper | Quoted Prices in Active Markets for Identical Assets (Level 1)</t>
  </si>
  <si>
    <t>Commercial Paper | Significant Other Observable Inputs (Level 2)</t>
  </si>
  <si>
    <t>Certificates of Deposit | Quoted Prices in Active Markets for Identical Assets (Level 1)</t>
  </si>
  <si>
    <t>Certificates of Deposit | Significant Other Observable Inputs (Level 2)</t>
  </si>
  <si>
    <t>Mutual Funds | Other Current Assets</t>
  </si>
  <si>
    <t>Mutual Funds | Other Noncurrent Assets</t>
  </si>
  <si>
    <t>[3]</t>
  </si>
  <si>
    <t>Mutual Funds | Quoted Prices in Active Markets for Identical Assets (Level 1) | Other Current Assets</t>
  </si>
  <si>
    <t>Mutual Funds | Quoted Prices in Active Markets for Identical Assets (Level 1) | Other Noncurrent Assets</t>
  </si>
  <si>
    <t>Mutual Funds | Significant Other Observable Inputs (Level 2) | Other Current Assets</t>
  </si>
  <si>
    <t>Mutual Funds | Significant Other Observable Inputs (Level 2) | Other Noncurrent Assets</t>
  </si>
  <si>
    <t>Reported as other current assets in the condensed consolidated balance sheets</t>
  </si>
  <si>
    <t>Reported as accrued expenses in the condensed consolidated balance sheets</t>
  </si>
  <si>
    <t>Reported as other non-current assets in the condensed consolidated balance sheets</t>
  </si>
  <si>
    <t>Financial Instruments and Fair Value Measurements - Additional Information (Detail) - USD ($) $ in Millions</t>
  </si>
  <si>
    <t>Debt Instrument, Fair Value Disclosure</t>
  </si>
  <si>
    <t>Financing Arrangements - Carrying Value of Long-Term Debt (Detail) - USD ($) $ in Millions</t>
  </si>
  <si>
    <t>Debt Instrument [Line Items]</t>
  </si>
  <si>
    <t>Total long-term debt</t>
  </si>
  <si>
    <t>Senior Notes</t>
  </si>
  <si>
    <t>Total principal amount</t>
  </si>
  <si>
    <t>Unamortized discount and issuance costs</t>
  </si>
  <si>
    <t>Senior Notes | Due 2017</t>
  </si>
  <si>
    <t>Debt Instrument, Effective Interest Rate</t>
  </si>
  <si>
    <t>2.25%</t>
  </si>
  <si>
    <t>Senior Notes | Due 2021</t>
  </si>
  <si>
    <t>3.54%</t>
  </si>
  <si>
    <t>Senior Notes | Due 2022</t>
  </si>
  <si>
    <t>3.43%</t>
  </si>
  <si>
    <t>Financing Arrangements - Additional Information (Detail)</t>
  </si>
  <si>
    <t>1 Months Ended</t>
  </si>
  <si>
    <t>Feb. 29, 2016USD ($)Extension</t>
  </si>
  <si>
    <t>Apr. 29, 2016USD ($)</t>
  </si>
  <si>
    <t>Short-term loan maturity date</t>
  </si>
  <si>
    <t>Nov. 2,
		2016</t>
  </si>
  <si>
    <t>Sale leaseback transaction, net proceeds, financing obligations</t>
  </si>
  <si>
    <t>Revolving Credit Facility</t>
  </si>
  <si>
    <t>Credit facility, amount</t>
  </si>
  <si>
    <t>Credit facility, date expiry</t>
  </si>
  <si>
    <t>Dec. 21,
		2017</t>
  </si>
  <si>
    <t>Credit facility, increase in facility</t>
  </si>
  <si>
    <t>Credit facility, number of extensions | Extension</t>
  </si>
  <si>
    <t>Credit facility, extensions period</t>
  </si>
  <si>
    <t>1 year</t>
  </si>
  <si>
    <t>Credit facility, outstanding borrowings</t>
  </si>
  <si>
    <t>Revolving Credit Facility | Minimum</t>
  </si>
  <si>
    <t>Credit facility, base rate</t>
  </si>
  <si>
    <t>0.20%</t>
  </si>
  <si>
    <t>Interest coverage ratio</t>
  </si>
  <si>
    <t>350.00%</t>
  </si>
  <si>
    <t>Revolving Credit Facility | Maximum</t>
  </si>
  <si>
    <t>1.20%</t>
  </si>
  <si>
    <t>Leverage ratio</t>
  </si>
  <si>
    <t>300.00%</t>
  </si>
  <si>
    <t>Revolving Credit Facility | Foreign Currency Sub Facility</t>
  </si>
  <si>
    <t>Revolving Credit Facility | Letter Of Credit Sub Facility</t>
  </si>
  <si>
    <t>Revolving Credit Facility | Swingline Sub Facility</t>
  </si>
  <si>
    <t>Notes issued, principal amount</t>
  </si>
  <si>
    <t>Notes issued, interest rate</t>
  </si>
  <si>
    <t>3.375%</t>
  </si>
  <si>
    <t>2.00%</t>
  </si>
  <si>
    <t>3.25%</t>
  </si>
  <si>
    <t>Financing Arrangements - Future Principal Debt Maturities (Detail) - Senior Notes - USD ($) $ in Millions</t>
  </si>
  <si>
    <t>Thereafter</t>
  </si>
  <si>
    <t>Total</t>
  </si>
  <si>
    <t>Stockholders' Equity - Activity Related to Stock Options (Detail) $ / shares in Units, shares in Millions, $ in Millions</t>
  </si>
  <si>
    <t>Jul. 29, 2016USD ($)$ / sharesshares</t>
  </si>
  <si>
    <t>Number of Shares</t>
  </si>
  <si>
    <t>Beginning balance, Number of Shares | shares</t>
  </si>
  <si>
    <t>Options forfeited and expired, Number of Shares | shares</t>
  </si>
  <si>
    <t>Ending balance, Number of Shares | shares</t>
  </si>
  <si>
    <t>Options Exercisable, Number of Shares | shares</t>
  </si>
  <si>
    <t>Weighted-Average Exercise Price</t>
  </si>
  <si>
    <t>Beginning balance, Weighted-Average Exercise Price | $ / shares</t>
  </si>
  <si>
    <t>Options forfeited and expired, Weighted-Average Exercise Price | $ / shares</t>
  </si>
  <si>
    <t>Ending balance, Weighted-Average Exercise Price | $ / shares</t>
  </si>
  <si>
    <t>Options Exercisable, Weighted-Average Exercise Price | $ / shares</t>
  </si>
  <si>
    <t>Weighted-Average Remaining Contractual Term and Aggregate Intrinsic Value</t>
  </si>
  <si>
    <t>Outstanding, Weighted-Average Remaining Contractual Term</t>
  </si>
  <si>
    <t>3 years 5 months 1 day</t>
  </si>
  <si>
    <t>Exercisable, Weighted-Average Remaining Contractual Term</t>
  </si>
  <si>
    <t>2 years 2 months 19 days</t>
  </si>
  <si>
    <t>Outstanding, Aggregate Intrinsic Value | $</t>
  </si>
  <si>
    <t>Exercisable, Aggregate Intrinsic Value | $</t>
  </si>
  <si>
    <t>Stockholders' Equity - Additional Information Related to Stock Options (Detail) - USD ($) $ in Millions</t>
  </si>
  <si>
    <t>Intrinsic value of exercises</t>
  </si>
  <si>
    <t>Proceeds received from exercises</t>
  </si>
  <si>
    <t>Fair value of options vested</t>
  </si>
  <si>
    <t>Stockholders' Equity - Additional Information (Detail) - USD ($) $ / shares in Units, shares in Millions</t>
  </si>
  <si>
    <t>Aug. 17, 2016</t>
  </si>
  <si>
    <t>Share-based Compensation Arrangement by Share-based Payment Award [Line Items]</t>
  </si>
  <si>
    <t>Unrecognized compensation expense related to equity awards</t>
  </si>
  <si>
    <t>Unrecognized compensation expense will be amortized on a straight-line basis over a weighted-average remaining period, in years</t>
  </si>
  <si>
    <t>2 years 3 months 18 days</t>
  </si>
  <si>
    <t>Stock repurchase program, authorized amount</t>
  </si>
  <si>
    <t>Allocation of purchase price of share repurchases</t>
  </si>
  <si>
    <t>Repurchase of common stock, shares</t>
  </si>
  <si>
    <t>Average price of common stock repurchased under repurchase program</t>
  </si>
  <si>
    <t>Aggregate purchase price of common stock authorized under repurchase program</t>
  </si>
  <si>
    <t>Cash dividends declared, per common share</t>
  </si>
  <si>
    <t>Subsequent Event</t>
  </si>
  <si>
    <t>Cash dividend payable date</t>
  </si>
  <si>
    <t>Oct. 26,
		2016</t>
  </si>
  <si>
    <t>Cash dividend record date</t>
  </si>
  <si>
    <t>Oct. 7,
		2016</t>
  </si>
  <si>
    <t>Additional Paid-in Capital</t>
  </si>
  <si>
    <t>Retained Earnings</t>
  </si>
  <si>
    <t>Minimum</t>
  </si>
  <si>
    <t>Percentage of Common stock issued to settle PBRSUs of target shares granted</t>
  </si>
  <si>
    <t>0.00%</t>
  </si>
  <si>
    <t>Maximum</t>
  </si>
  <si>
    <t>200.00%</t>
  </si>
  <si>
    <t>Performance Based Restricted Stock Unit</t>
  </si>
  <si>
    <t>RSUs grant date fair value</t>
  </si>
  <si>
    <t>Performance Based Restricted Stock Unit | PBRSU One</t>
  </si>
  <si>
    <t>Vesting period</t>
  </si>
  <si>
    <t>2 years</t>
  </si>
  <si>
    <t>Performance Based Restricted Stock Unit | PBRSU Two</t>
  </si>
  <si>
    <t>3 years</t>
  </si>
  <si>
    <t>Stockholders' Equity - Activity Related to Restricted Stock Units Including Performance-Based Restricted Stock Units (Detail) - Restricted Stock Units shares in Millions</t>
  </si>
  <si>
    <t>Jul. 29, 2016$ / sharesshares</t>
  </si>
  <si>
    <t>RSUs granted, Number of Shares | shares</t>
  </si>
  <si>
    <t>RSUs vested, Number of Shares | shares</t>
  </si>
  <si>
    <t>RSUs forfeited, Number of Shares | shares</t>
  </si>
  <si>
    <t>Ending Balance, Number of Shares | shares</t>
  </si>
  <si>
    <t>Beginning Balance, Weighted-Average Grant Date Fair Value | $ / shares</t>
  </si>
  <si>
    <t>RSUs granted, Weighted-Average Grant Date Fair Value | $ / shares</t>
  </si>
  <si>
    <t>RSUs vested, Weighted-Average Grant Date Fair Value | $ / shares</t>
  </si>
  <si>
    <t>RSUs forfeited, Weighted-Average Grant Date Fair Value | $ / shares</t>
  </si>
  <si>
    <t>Ending Balance, Weighted-Average Grant Date Fair Value | $ / shares</t>
  </si>
  <si>
    <t>Stockholders' Equity - Number and Value of Shares Netted for Employee Taxes (Detail) - Restricted Stock Units - USD ($) shares in Millions, $ in Millions</t>
  </si>
  <si>
    <t>Shares withheld for taxes</t>
  </si>
  <si>
    <t>Fair value of shares withheld</t>
  </si>
  <si>
    <t>Stockholders' Equity - Schedule of Employee Stock Purchase Plan (ESPP) (Detail) - USD ($) shares in Millions, $ in Millions</t>
  </si>
  <si>
    <t>Shares issued under the ESPP</t>
  </si>
  <si>
    <t>Employee Stock Purchase Plan</t>
  </si>
  <si>
    <t>Proceeds from issuance of shares</t>
  </si>
  <si>
    <t>Stockholders' Equity - Stock-Based Compensation Expense (Detail) - USD ($) $ in Millions</t>
  </si>
  <si>
    <t>Total stock-based compensation expense</t>
  </si>
  <si>
    <t>Cost of Product Revenues</t>
  </si>
  <si>
    <t>Cost of Hardware Maintenance and Other Services Revenues</t>
  </si>
  <si>
    <t>Sales and Marketing</t>
  </si>
  <si>
    <t>Research and Development</t>
  </si>
  <si>
    <t>General and Administrative</t>
  </si>
  <si>
    <t>Stockholders' Equity - Summary of Activities Related to Stock Repurchase Program (Detail) $ / shares in Units, shares in Millions, $ in Millions</t>
  </si>
  <si>
    <t>159 Months Ended</t>
  </si>
  <si>
    <t>Equity [Abstract]</t>
  </si>
  <si>
    <t>Number of shares repurchased | shares</t>
  </si>
  <si>
    <t>Average price per share | $ / shares</t>
  </si>
  <si>
    <t>Aggregate purchase price</t>
  </si>
  <si>
    <t>Remaining authorization at end of period</t>
  </si>
  <si>
    <t>Stockholders' Equity - Summary of Activities Related to Dividends on Common Stock (Detail) - USD ($) $ / shares in Units, $ in Millions</t>
  </si>
  <si>
    <t>Dividends, Common Stock [Abstract]</t>
  </si>
  <si>
    <t>Dividends per share declared</t>
  </si>
  <si>
    <t>Dividend payments</t>
  </si>
  <si>
    <t>Stockholders' Equity - Reconciliation of Retained Earnings (Detail) - USD ($) $ in Millions</t>
  </si>
  <si>
    <t>Retained Earnings Adjustments [Line Items]</t>
  </si>
  <si>
    <t>Beginning balance</t>
  </si>
  <si>
    <t>Cumulative-effect of new accounting principle</t>
  </si>
  <si>
    <t>Net income</t>
  </si>
  <si>
    <t>Repurchases of common stock</t>
  </si>
  <si>
    <t>Ending balance</t>
  </si>
  <si>
    <t>Stockholders' Equity - Accumulated Other Comprehensive Income (Loss) by Component Net of Tax (Detail) - USD ($) $ in Millions</t>
  </si>
  <si>
    <t>Accumulated Other Comprehensive Income (Loss) [Line Items]</t>
  </si>
  <si>
    <t>OCI before reclassifications, net of tax</t>
  </si>
  <si>
    <t>Amounts reclassified from AOCI, net of tax</t>
  </si>
  <si>
    <t>Foreign Currency Translation Adjustments</t>
  </si>
  <si>
    <t>Defined Benefit Obligation Adjustments</t>
  </si>
  <si>
    <t>Unrealized Gains on Available-for-Sale Securities</t>
  </si>
  <si>
    <t>Unrealized Gains (Losses) on Derivative Instruments</t>
  </si>
  <si>
    <t>Stockholders' Equity - Amounts Reclassified Out of Accumulated Other Comprehensive Income (Loss) (Detail) - USD ($) $ in Millions</t>
  </si>
  <si>
    <t>Reclassification Adjustment out of Accumulated Other Comprehensive Income [Line Items]</t>
  </si>
  <si>
    <t>Operating expenses</t>
  </si>
  <si>
    <t>Reclassification out of Accumulated Other Comprehensive Income</t>
  </si>
  <si>
    <t>Reclassification out of Accumulated Other Comprehensive Income | Recognized Losses on Defined Benefit Obligations</t>
  </si>
  <si>
    <t>Reclassification out of Accumulated Other Comprehensive Income | Realized Losses on Cash Flow Hedges</t>
  </si>
  <si>
    <t>Derivatives and Hedging Activities - Schedule of Notional Value of Outstanding Foreign Currency Forward Contracts (Detail) - Foreign Exchange Forward Contracts - USD ($) $ in Millions</t>
  </si>
  <si>
    <t>Cash Flow Hedging | Long</t>
  </si>
  <si>
    <t>Derivative [Line Items]</t>
  </si>
  <si>
    <t>Forward contracts, Notional Amount</t>
  </si>
  <si>
    <t>Non Designated | Long</t>
  </si>
  <si>
    <t>Non Designated | Short</t>
  </si>
  <si>
    <t>Derivatives and Hedging Activities - Schedule of Derivative Instruments Not Designated as Cash Flow Hedges (Detail) - USD ($) $ in Millions</t>
  </si>
  <si>
    <t>Foreign Exchange Forward Contracts</t>
  </si>
  <si>
    <t>Derivative Instruments, Gain (Loss) [Line Items]</t>
  </si>
  <si>
    <t>Foreign currency exchange contracts</t>
  </si>
  <si>
    <t>Restructuring and Other Charges - Additional Information (Detail)</t>
  </si>
  <si>
    <t>May 2015 Restructuring</t>
  </si>
  <si>
    <t>Restructuring Cost and Reserve [Line Items]</t>
  </si>
  <si>
    <t>Reduction of global work force</t>
  </si>
  <si>
    <t>14.00%</t>
  </si>
  <si>
    <t>March 2016 Restructuring</t>
  </si>
  <si>
    <t>Restructuring and Other Charges - Activities Related to Restructuring Reserves (Detail) - USD ($) $ in Millions</t>
  </si>
  <si>
    <t>Net charges</t>
  </si>
  <si>
    <t>Cash payments</t>
  </si>
  <si>
    <t>Income Taxes - Effective Tax Rates (Detail)</t>
  </si>
  <si>
    <t>Effective tax rates</t>
  </si>
  <si>
    <t>30.40%</t>
  </si>
  <si>
    <t>(36.40%)</t>
  </si>
  <si>
    <t>Income Taxes - Additional Information (Detail) - USD ($) $ in Millions</t>
  </si>
  <si>
    <t>Income Tax Contingency [Line Items]</t>
  </si>
  <si>
    <t>Gross unrecognized tax benefits</t>
  </si>
  <si>
    <t>Unrecognized tax benefits included in other long-term liabilities</t>
  </si>
  <si>
    <t>Unrecognized tax benefits that would affect provision for income taxes</t>
  </si>
  <si>
    <t>Federal Income Tax</t>
  </si>
  <si>
    <t>Resolution of income tax examinations</t>
  </si>
  <si>
    <t>Income Taxes - Unrecognized Tax Benefits (Detail) - USD ($) $ in Millions</t>
  </si>
  <si>
    <t>Additions based on tax positions related to the current year</t>
  </si>
  <si>
    <t>Additions for tax positions of prior years</t>
  </si>
  <si>
    <t>Decreases for tax positions of prior years</t>
  </si>
  <si>
    <t>Settlements</t>
  </si>
  <si>
    <t>Net Income (Loss) per Share - Computation of Basic and Diluted Net Income (Loss) Per Share (Detail) - USD ($) $ / shares in Units, shares in Millions, $ in Millions</t>
  </si>
  <si>
    <t>Shares used in basic computation</t>
  </si>
  <si>
    <t>Dilutive impact of employee equity award plans</t>
  </si>
  <si>
    <t>Shares used in diluted computation</t>
  </si>
  <si>
    <t>Net Income (Loss) per Share - Additional Information (Detail) - shares shares in Millions</t>
  </si>
  <si>
    <t>Employee equity award plans</t>
  </si>
  <si>
    <t>Segment Geographic and Significant Customer Information - Additional Information (Detail) $ in Millions</t>
  </si>
  <si>
    <t>Jul. 29, 2016USD ($)Segment</t>
  </si>
  <si>
    <t>Jul. 31, 2015USD ($)Segment</t>
  </si>
  <si>
    <t>Segment Reporting Information [Line Items]</t>
  </si>
  <si>
    <t>Number of industry segment | Segment</t>
  </si>
  <si>
    <t>U.S.</t>
  </si>
  <si>
    <t>Segment Geographic and Significant Customer Information - Schedule of Revenues by Geographic Region (Detail) - USD ($) $ in Millions</t>
  </si>
  <si>
    <t>United States, Canada And Latin America (Americas)</t>
  </si>
  <si>
    <t>Europe, Middle East And Africa (EMEA)</t>
  </si>
  <si>
    <t>Asia Pacific (APAC)</t>
  </si>
  <si>
    <t>Segment Geographic and Significant Customer Information - Schedule of Cash, Cash Equivalents and Short-Term Investments (Detail) - USD ($) $ in Millions</t>
  </si>
  <si>
    <t>Cash, cash equivalents and short-term investments</t>
  </si>
  <si>
    <t>International</t>
  </si>
  <si>
    <t>Segment Geographic and Significant Customer Information - Schedule of Property and Equipment Net by Geographic Areas (Detail) - USD ($) $ in Millions</t>
  </si>
  <si>
    <t>Segment Reporting, Asset Reconciling Item [Line Items]</t>
  </si>
  <si>
    <t>Property and equipment</t>
  </si>
  <si>
    <t>Segment Geographic and Significant Customer Information - Significant Customers (Detail) - Net Revenue - Customer Concentration Risk</t>
  </si>
  <si>
    <t>Arrow Electronics, Inc.</t>
  </si>
  <si>
    <t>Percentage of net revenues</t>
  </si>
  <si>
    <t>20.00%</t>
  </si>
  <si>
    <t>22.00%</t>
  </si>
  <si>
    <t>Avnet, Inc.</t>
  </si>
  <si>
    <t>19.00%</t>
  </si>
  <si>
    <t>18.00%</t>
  </si>
  <si>
    <t>Segment Geographic and Significant Customer Information - Schedule of Net Accounts Receivable from Significant Customers (Detail) - Accounts Receivable - Credit Concentration Risk</t>
  </si>
  <si>
    <t>12 Months Ended</t>
  </si>
  <si>
    <t>Percentage of net accounts receivable</t>
  </si>
  <si>
    <t>12.00%</t>
  </si>
  <si>
    <t>11.00%</t>
  </si>
  <si>
    <t>15.00%</t>
  </si>
  <si>
    <t>Commitments and Contingencies - Additional Information (Detail) - USD ($)</t>
  </si>
  <si>
    <t>Commitments and Contingencies Disclosure [Line Items]</t>
  </si>
  <si>
    <t>Future annual minimum lease payments</t>
  </si>
  <si>
    <t>Accrued purchase commitments with contract manufacturers</t>
  </si>
  <si>
    <t>Sale of finance receivables</t>
  </si>
  <si>
    <t>Legal proceedings and claims</t>
  </si>
  <si>
    <t>Terms of recourse leases</t>
  </si>
  <si>
    <t>Inventory</t>
  </si>
  <si>
    <t>Purchase orders and other commitments</t>
  </si>
  <si>
    <t>Construction Related</t>
  </si>
  <si>
    <t>Oth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7</v>
      </c>
    </row>
    <row spans="1:3" r="8">
      <c s="4" r="A8" t="s">
        <v>12</v>
      </c>
      <c s="5" r="B8" t="s">
        <v>13</v>
      </c>
    </row>
    <row spans="1:3" r="9">
      <c s="4" r="A9" t="s">
        <v>14</v>
      </c>
      <c s="4" r="B9" t="s">
        <v>15</v>
      </c>
    </row>
    <row spans="1:3" r="10">
      <c s="4" r="A10" t="s">
        <v>16</v>
      </c>
      <c s="4" r="B10" t="s">
        <v>17</v>
      </c>
    </row>
    <row spans="1:3" r="11">
      <c s="4" r="A11" t="s">
        <v>18</v>
      </c>
      <c s="6" r="B11" t="n">
        <v>1002047</v>
      </c>
    </row>
    <row spans="1:3" r="12">
      <c s="4" r="A12" t="s">
        <v>19</v>
      </c>
      <c s="4" r="B12" t="s">
        <v>20</v>
      </c>
    </row>
    <row spans="1:3" r="13">
      <c s="4" r="A13" t="s">
        <v>21</v>
      </c>
      <c s="4" r="B13" t="s">
        <v>22</v>
      </c>
    </row>
    <row spans="1:3" r="14">
      <c s="4" r="A14" t="s">
        <v>23</v>
      </c>
      <c s="6" r="C14" t="n">
        <v>278667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2</v>
      </c>
      <c s="2" r="B1" t="s">
        <v>1</v>
      </c>
    </row>
    <row spans="1:2" r="2">
      <c s="2" r="B2" t="s">
        <v>2</v>
      </c>
    </row>
    <row spans="1:2" r="3">
      <c s="3" r="A3" t="s">
        <v>56</v>
      </c>
    </row>
    <row spans="1:2" r="4">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294</v>
      </c>
      <c s="7" r="C3" t="n">
        <v>2868</v>
      </c>
    </row>
    <row spans="1:3" r="4">
      <c s="4" r="A4" t="s">
        <v>28</v>
      </c>
      <c s="6" r="B4" t="n">
        <v>2127</v>
      </c>
      <c s="6" r="C4" t="n">
        <v>2435</v>
      </c>
    </row>
    <row spans="1:3" r="5">
      <c s="4" r="A5" t="s">
        <v>29</v>
      </c>
      <c s="6" r="B5" t="n">
        <v>501</v>
      </c>
      <c s="6" r="C5" t="n">
        <v>813</v>
      </c>
    </row>
    <row spans="1:3" r="6">
      <c s="4" r="A6" t="s">
        <v>30</v>
      </c>
      <c s="6" r="B6" t="n">
        <v>81</v>
      </c>
      <c s="6" r="C6" t="n">
        <v>98</v>
      </c>
    </row>
    <row spans="1:3" r="7">
      <c s="4" r="A7" t="s">
        <v>31</v>
      </c>
      <c s="6" r="B7" t="n">
        <v>220</v>
      </c>
      <c s="6" r="C7" t="n">
        <v>234</v>
      </c>
    </row>
    <row spans="1:3" r="8">
      <c s="4" r="A8" t="s">
        <v>32</v>
      </c>
      <c s="6" r="B8" t="n">
        <v>5223</v>
      </c>
      <c s="6" r="C8" t="n">
        <v>6448</v>
      </c>
    </row>
    <row spans="1:3" r="9">
      <c s="4" r="A9" t="s">
        <v>33</v>
      </c>
      <c s="6" r="B9" t="n">
        <v>942</v>
      </c>
      <c s="6" r="C9" t="n">
        <v>937</v>
      </c>
    </row>
    <row spans="1:3" r="10">
      <c s="4" r="A10" t="s">
        <v>34</v>
      </c>
      <c s="6" r="B10" t="n">
        <v>1676</v>
      </c>
      <c s="6" r="C10" t="n">
        <v>1676</v>
      </c>
    </row>
    <row spans="1:3" r="11">
      <c s="4" r="A11" t="s">
        <v>35</v>
      </c>
      <c s="6" r="B11" t="n">
        <v>169</v>
      </c>
      <c s="6" r="C11" t="n">
        <v>180</v>
      </c>
    </row>
    <row spans="1:3" r="12">
      <c s="4" r="A12" t="s">
        <v>36</v>
      </c>
      <c s="6" r="B12" t="n">
        <v>777</v>
      </c>
      <c s="6" r="C12" t="n">
        <v>796</v>
      </c>
    </row>
    <row spans="1:3" r="13">
      <c s="4" r="A13" t="s">
        <v>37</v>
      </c>
      <c s="6" r="B13" t="n">
        <v>8787</v>
      </c>
      <c s="6" r="C13" t="n">
        <v>10037</v>
      </c>
    </row>
    <row spans="1:3" r="14">
      <c s="3" r="A14" t="s">
        <v>38</v>
      </c>
    </row>
    <row spans="1:3" r="15">
      <c s="4" r="A15" t="s">
        <v>39</v>
      </c>
      <c s="6" r="B15" t="n">
        <v>239</v>
      </c>
      <c s="6" r="C15" t="n">
        <v>254</v>
      </c>
    </row>
    <row spans="1:3" r="16">
      <c s="4" r="A16" t="s">
        <v>40</v>
      </c>
      <c s="6" r="B16" t="n">
        <v>561</v>
      </c>
      <c s="6" r="C16" t="n">
        <v>765</v>
      </c>
    </row>
    <row spans="1:3" r="17">
      <c s="4" r="A17" t="s">
        <v>41</v>
      </c>
      <c s="6" r="B17" t="n">
        <v>0</v>
      </c>
      <c s="6" r="C17" t="n">
        <v>849</v>
      </c>
    </row>
    <row spans="1:3" r="18">
      <c s="4" r="A18" t="s">
        <v>42</v>
      </c>
      <c s="6" r="B18" t="n">
        <v>1724</v>
      </c>
      <c s="6" r="C18" t="n">
        <v>1794</v>
      </c>
    </row>
    <row spans="1:3" r="19">
      <c s="4" r="A19" t="s">
        <v>43</v>
      </c>
      <c s="6" r="B19" t="n">
        <v>2524</v>
      </c>
      <c s="6" r="C19" t="n">
        <v>3662</v>
      </c>
    </row>
    <row spans="1:3" r="20">
      <c s="4" r="A20" t="s">
        <v>44</v>
      </c>
      <c s="6" r="B20" t="n">
        <v>1491</v>
      </c>
      <c s="6" r="C20" t="n">
        <v>1490</v>
      </c>
    </row>
    <row spans="1:3" r="21">
      <c s="4" r="A21" t="s">
        <v>45</v>
      </c>
      <c s="6" r="B21" t="n">
        <v>404</v>
      </c>
      <c s="6" r="C21" t="n">
        <v>413</v>
      </c>
    </row>
    <row spans="1:3" r="22">
      <c s="4" r="A22" t="s">
        <v>46</v>
      </c>
      <c s="6" r="B22" t="n">
        <v>1576</v>
      </c>
      <c s="6" r="C22" t="n">
        <v>1591</v>
      </c>
    </row>
    <row spans="1:3" r="23">
      <c s="4" r="A23" t="s">
        <v>47</v>
      </c>
      <c s="6" r="B23" t="n">
        <v>5995</v>
      </c>
      <c s="6" r="C23" t="n">
        <v>7156</v>
      </c>
    </row>
    <row spans="1:3" r="24">
      <c s="4" r="A24" t="s">
        <v>48</v>
      </c>
      <c s="6" r="B24" t="n">
        <v>0</v>
      </c>
      <c s="6" r="C24" t="n">
        <v>0</v>
      </c>
    </row>
    <row spans="1:3" r="25">
      <c s="3" r="A25" t="s">
        <v>49</v>
      </c>
    </row>
    <row spans="1:3" r="26">
      <c s="4" r="A26" t="s">
        <v>50</v>
      </c>
      <c s="6" r="B26" t="n">
        <v>2823</v>
      </c>
      <c s="6" r="C26" t="n">
        <v>2912</v>
      </c>
    </row>
    <row spans="1:3" r="27">
      <c s="4" r="A27" t="s">
        <v>51</v>
      </c>
      <c s="6" r="B27" t="n">
        <v>0</v>
      </c>
      <c s="6" r="C27" t="n">
        <v>0</v>
      </c>
    </row>
    <row spans="1:3" r="28">
      <c s="4" r="A28" t="s">
        <v>52</v>
      </c>
      <c s="6" r="B28" t="n">
        <v>-31</v>
      </c>
      <c s="6" r="C28" t="n">
        <v>-31</v>
      </c>
    </row>
    <row spans="1:3" r="29">
      <c s="4" r="A29" t="s">
        <v>53</v>
      </c>
      <c s="6" r="B29" t="n">
        <v>2792</v>
      </c>
      <c s="6" r="C29" t="n">
        <v>2881</v>
      </c>
    </row>
    <row spans="1:3" r="30">
      <c s="4" r="A30" t="s">
        <v>54</v>
      </c>
      <c s="7" r="B30" t="n">
        <v>8787</v>
      </c>
      <c s="7" r="C30" t="n">
        <v>10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s="1" r="A1" t="s">
        <v>174</v>
      </c>
      <c s="2" r="B1" t="s">
        <v>1</v>
      </c>
    </row>
    <row spans="1:2" r="2">
      <c s="2" r="B2" t="s">
        <v>2</v>
      </c>
    </row>
    <row spans="1:2" r="3">
      <c s="3" r="A3" t="s">
        <v>131</v>
      </c>
    </row>
    <row spans="1:2" r="4">
      <c s="4" r="A4" t="s">
        <v>175</v>
      </c>
      <c s="4" r="B4" t="s">
        <v>176</v>
      </c>
    </row>
    <row spans="1:2" r="5">
      <c s="4" r="A5" t="s">
        <v>177</v>
      </c>
      <c s="4" r="B5" t="s">
        <v>178</v>
      </c>
    </row>
    <row spans="1:2" r="6">
      <c s="4" r="A6" t="s">
        <v>179</v>
      </c>
      <c s="4" r="B6" t="s">
        <v>180</v>
      </c>
    </row>
    <row spans="1:2" r="7">
      <c s="4" r="A7" t="s">
        <v>181</v>
      </c>
      <c s="4" r="B7" t="s">
        <v>182</v>
      </c>
    </row>
    <row spans="1:2" r="8">
      <c s="4" r="A8" t="s">
        <v>183</v>
      </c>
      <c s="4" r="B8"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5</v>
      </c>
      <c s="2" r="B1" t="s">
        <v>1</v>
      </c>
    </row>
    <row spans="1:2" r="2">
      <c s="2" r="B2" t="s">
        <v>2</v>
      </c>
    </row>
    <row spans="1:2" r="3">
      <c s="3" r="A3" t="s">
        <v>137</v>
      </c>
    </row>
    <row spans="1:2" r="4">
      <c s="4" r="A4" t="s">
        <v>186</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188</v>
      </c>
      <c s="2" r="B1" t="s">
        <v>1</v>
      </c>
    </row>
    <row spans="1:2" r="2">
      <c s="2" r="B2" t="s">
        <v>2</v>
      </c>
    </row>
    <row spans="1:2" r="3">
      <c s="3" r="A3" t="s">
        <v>140</v>
      </c>
    </row>
    <row spans="1:2" r="4">
      <c s="4" r="A4" t="s">
        <v>139</v>
      </c>
      <c s="4" r="B4" t="s">
        <v>189</v>
      </c>
    </row>
    <row spans="1:2" r="5">
      <c s="4" r="A5" t="s">
        <v>190</v>
      </c>
      <c s="4" r="B5" t="s">
        <v>191</v>
      </c>
    </row>
    <row spans="1:2" r="6">
      <c s="4" r="A6" t="s">
        <v>192</v>
      </c>
      <c s="4" r="B6"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spans="1:2" r="1">
      <c s="1" r="A1" t="s">
        <v>194</v>
      </c>
      <c s="2" r="B1" t="s">
        <v>1</v>
      </c>
    </row>
    <row spans="1:2" r="2">
      <c s="2" r="B2" t="s">
        <v>2</v>
      </c>
    </row>
    <row spans="1:2" r="3">
      <c s="3" r="A3" t="s">
        <v>56</v>
      </c>
    </row>
    <row spans="1:2" r="4">
      <c s="4" r="A4" t="s">
        <v>195</v>
      </c>
      <c s="4" r="B4" t="s">
        <v>196</v>
      </c>
    </row>
    <row spans="1:2" r="5">
      <c s="4" r="A5" t="s">
        <v>30</v>
      </c>
      <c s="4" r="B5" t="s">
        <v>197</v>
      </c>
    </row>
    <row spans="1:2" r="6">
      <c s="4" r="A6" t="s">
        <v>198</v>
      </c>
      <c s="4" r="B6" t="s">
        <v>199</v>
      </c>
    </row>
    <row spans="1:2" r="7">
      <c s="4" r="A7" t="s">
        <v>200</v>
      </c>
      <c s="4" r="B7" t="s">
        <v>201</v>
      </c>
    </row>
    <row spans="1:2" r="8">
      <c s="4" r="A8" t="s">
        <v>202</v>
      </c>
      <c s="4" r="B8" t="s">
        <v>203</v>
      </c>
    </row>
    <row spans="1:2" r="9">
      <c s="4" r="A9" t="s">
        <v>204</v>
      </c>
      <c s="4" r="B9" t="s">
        <v>205</v>
      </c>
    </row>
    <row spans="1:2" r="10">
      <c s="4" r="A10" t="s">
        <v>206</v>
      </c>
      <c s="4" r="B10"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8</v>
      </c>
      <c s="2" r="B1" t="s">
        <v>1</v>
      </c>
    </row>
    <row spans="1:2" r="2">
      <c s="2" r="B2" t="s">
        <v>2</v>
      </c>
    </row>
    <row spans="1:2" r="3">
      <c s="3" r="A3" t="s">
        <v>145</v>
      </c>
    </row>
    <row spans="1:2" r="4">
      <c s="4" r="A4" t="s">
        <v>144</v>
      </c>
      <c s="4" r="B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48</v>
      </c>
    </row>
    <row spans="1:2" r="4">
      <c s="4" r="A4" t="s">
        <v>211</v>
      </c>
      <c s="4" r="B4" t="s">
        <v>212</v>
      </c>
    </row>
    <row spans="1:2" r="5">
      <c s="4" r="A5" t="s">
        <v>213</v>
      </c>
      <c s="4" r="B5" t="s">
        <v>214</v>
      </c>
    </row>
    <row spans="1:2" r="6">
      <c s="4" r="A6" t="s">
        <v>215</v>
      </c>
      <c s="4" r="B6"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217</v>
      </c>
      <c s="2" r="B1" t="s">
        <v>1</v>
      </c>
    </row>
    <row spans="1:2" r="2">
      <c s="2" r="B2" t="s">
        <v>2</v>
      </c>
    </row>
    <row spans="1:2" r="3">
      <c s="3" r="A3" t="s">
        <v>151</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54</v>
      </c>
    </row>
    <row spans="1:2" r="4">
      <c s="4" r="A4" t="s">
        <v>223</v>
      </c>
      <c s="4" r="B4" t="s">
        <v>224</v>
      </c>
    </row>
    <row spans="1:2" r="5">
      <c s="4" r="A5" t="s">
        <v>225</v>
      </c>
      <c s="4" r="B5" t="s">
        <v>226</v>
      </c>
    </row>
    <row spans="1:2" r="6">
      <c s="4" r="A6" t="s">
        <v>227</v>
      </c>
      <c s="4" r="B6" t="s">
        <v>228</v>
      </c>
    </row>
    <row spans="1:2" r="7">
      <c s="4" r="A7" t="s">
        <v>229</v>
      </c>
      <c s="4" r="B7" t="s">
        <v>230</v>
      </c>
    </row>
    <row spans="1:2" r="8">
      <c s="4" r="A8" t="s">
        <v>231</v>
      </c>
      <c s="4" r="B8" t="s">
        <v>232</v>
      </c>
    </row>
    <row spans="1:2" r="9">
      <c s="4" r="A9" t="s">
        <v>233</v>
      </c>
      <c s="4" r="B9" t="s">
        <v>234</v>
      </c>
    </row>
    <row spans="1:2" r="10">
      <c s="4" r="A10" t="s">
        <v>235</v>
      </c>
      <c s="4" r="B10" t="s">
        <v>236</v>
      </c>
    </row>
    <row spans="1:2" r="11">
      <c s="4" r="A11" t="s">
        <v>237</v>
      </c>
      <c s="4" r="B11" t="s">
        <v>238</v>
      </c>
    </row>
    <row spans="1:2" r="12">
      <c s="4" r="A12" t="s">
        <v>239</v>
      </c>
      <c s="4" r="B12" t="s">
        <v>240</v>
      </c>
    </row>
    <row spans="1:2" r="13">
      <c s="4" r="A13" t="s">
        <v>241</v>
      </c>
      <c s="4" r="B13" t="s">
        <v>242</v>
      </c>
    </row>
    <row spans="1:2" r="14">
      <c s="4" r="A14" t="s">
        <v>243</v>
      </c>
      <c s="4" r="B1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25</v>
      </c>
    </row>
    <row spans="1:3" r="2">
      <c s="3" r="A2" t="s">
        <v>56</v>
      </c>
    </row>
    <row spans="1:3" r="3">
      <c s="4" r="A3" t="s">
        <v>57</v>
      </c>
      <c s="8" r="B3" t="n">
        <v>0.001</v>
      </c>
      <c s="8" r="C3" t="n">
        <v>0.001</v>
      </c>
    </row>
    <row spans="1:3" r="4">
      <c s="4" r="A4" t="s">
        <v>58</v>
      </c>
      <c s="6" r="B4" t="n">
        <v>278</v>
      </c>
      <c s="6" r="C4" t="n">
        <v>281</v>
      </c>
    </row>
    <row spans="1:3" r="5">
      <c s="4" r="A5" t="s">
        <v>59</v>
      </c>
      <c s="6" r="B5" t="n">
        <v>278</v>
      </c>
      <c s="6" r="C5" t="n">
        <v>2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57</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0</v>
      </c>
      <c s="2" r="B1" t="s">
        <v>1</v>
      </c>
    </row>
    <row spans="1:2" r="2">
      <c s="2" r="B2" t="s">
        <v>2</v>
      </c>
    </row>
    <row spans="1:2" r="3">
      <c s="3" r="A3" t="s">
        <v>160</v>
      </c>
    </row>
    <row spans="1:2" r="4">
      <c s="4" r="A4" t="s">
        <v>251</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253</v>
      </c>
      <c s="2" r="B1" t="s">
        <v>1</v>
      </c>
    </row>
    <row spans="1:2" r="2">
      <c s="2" r="B2" t="s">
        <v>2</v>
      </c>
    </row>
    <row spans="1:2" r="3">
      <c s="3" r="A3" t="s">
        <v>163</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58</v>
      </c>
      <c s="2" r="B1" t="s">
        <v>1</v>
      </c>
    </row>
    <row spans="1:2" r="2">
      <c s="2" r="B2" t="s">
        <v>2</v>
      </c>
    </row>
    <row spans="1:2" r="3">
      <c s="3" r="A3" t="s">
        <v>166</v>
      </c>
    </row>
    <row spans="1:2" r="4">
      <c s="4" r="A4" t="s">
        <v>259</v>
      </c>
      <c s="4" r="B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s="1" r="A1" t="s">
        <v>261</v>
      </c>
      <c s="2" r="B1" t="s">
        <v>1</v>
      </c>
    </row>
    <row spans="1:2" r="2">
      <c s="2" r="B2" t="s">
        <v>2</v>
      </c>
    </row>
    <row spans="1:2" r="3">
      <c s="3" r="A3" t="s">
        <v>169</v>
      </c>
    </row>
    <row spans="1:2" r="4">
      <c s="4" r="A4" t="s">
        <v>262</v>
      </c>
      <c s="4" r="B4" t="s">
        <v>263</v>
      </c>
    </row>
    <row spans="1:2" r="5">
      <c s="4" r="A5" t="s">
        <v>264</v>
      </c>
      <c s="4" r="B5" t="s">
        <v>265</v>
      </c>
    </row>
    <row spans="1:2" r="6">
      <c s="4" r="A6" t="s">
        <v>266</v>
      </c>
      <c s="4" r="B6" t="s">
        <v>267</v>
      </c>
    </row>
    <row spans="1:2" r="7">
      <c s="4" r="A7" t="s">
        <v>268</v>
      </c>
      <c s="4" r="B7" t="s">
        <v>269</v>
      </c>
    </row>
    <row spans="1:2" r="8">
      <c s="4" r="A8" t="s">
        <v>270</v>
      </c>
      <c s="4" r="B8"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2</v>
      </c>
      <c s="2" r="B1" t="s">
        <v>1</v>
      </c>
    </row>
    <row spans="1:3" r="2">
      <c s="2" r="B2" t="s">
        <v>2</v>
      </c>
      <c s="2" r="C2" t="s">
        <v>61</v>
      </c>
    </row>
    <row spans="1:3" r="3">
      <c s="3" r="A3" t="s">
        <v>131</v>
      </c>
    </row>
    <row spans="1:3" r="4">
      <c s="4" r="A4" t="s">
        <v>82</v>
      </c>
      <c s="7" r="B4" t="n">
        <v>28</v>
      </c>
      <c s="7" r="C4" t="n">
        <v>8</v>
      </c>
    </row>
    <row spans="1:3" r="5">
      <c s="4" r="A5" t="s">
        <v>273</v>
      </c>
    </row>
    <row spans="1:3" r="6">
      <c s="3" r="A6" t="s">
        <v>131</v>
      </c>
    </row>
    <row spans="1:3" r="7">
      <c s="4" r="A7" t="s">
        <v>82</v>
      </c>
      <c s="6" r="B7" t="n">
        <v>13</v>
      </c>
    </row>
    <row spans="1:3" r="8">
      <c s="4" r="A8" t="s">
        <v>274</v>
      </c>
    </row>
    <row spans="1:3" r="9">
      <c s="3" r="A9" t="s">
        <v>131</v>
      </c>
    </row>
    <row spans="1:3" r="10">
      <c s="4" r="A10" t="s">
        <v>275</v>
      </c>
      <c s="6" r="B10" t="n">
        <v>7</v>
      </c>
    </row>
    <row spans="1:3" r="11">
      <c s="4" r="A11" t="s">
        <v>276</v>
      </c>
    </row>
    <row spans="1:3" r="12">
      <c s="3" r="A12" t="s">
        <v>131</v>
      </c>
    </row>
    <row spans="1:3" r="13">
      <c s="4" r="A13" t="s">
        <v>277</v>
      </c>
      <c s="6" r="B13" t="n">
        <v>-3</v>
      </c>
    </row>
    <row spans="1:3" r="14">
      <c s="4" r="A14" t="s">
        <v>278</v>
      </c>
    </row>
    <row spans="1:3" r="15">
      <c s="3" r="A15" t="s">
        <v>131</v>
      </c>
    </row>
    <row spans="1:3" r="16">
      <c s="4" r="A16" t="s">
        <v>277</v>
      </c>
      <c s="7" r="B16" t="n">
        <v>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9</v>
      </c>
      <c s="2" r="B1" t="s">
        <v>1</v>
      </c>
    </row>
    <row spans="1:3" r="2">
      <c s="2" r="B2" t="s">
        <v>2</v>
      </c>
      <c s="2" r="C2" t="s">
        <v>61</v>
      </c>
    </row>
    <row spans="1:3" r="3">
      <c s="3" r="A3" t="s">
        <v>280</v>
      </c>
    </row>
    <row spans="1:3" r="4">
      <c s="4" r="A4" t="s">
        <v>281</v>
      </c>
      <c s="7" r="B4" t="n">
        <v>38</v>
      </c>
      <c s="7" r="C4" t="n">
        <v>13</v>
      </c>
    </row>
    <row spans="1:3" r="5">
      <c s="3" r="A5" t="s">
        <v>282</v>
      </c>
    </row>
    <row spans="1:3" r="6">
      <c s="4" r="A6" t="s">
        <v>283</v>
      </c>
      <c s="6" r="B6" t="n">
        <v>62</v>
      </c>
      <c s="6" r="C6" t="n">
        <v>40</v>
      </c>
    </row>
    <row spans="1:3" r="7">
      <c s="4" r="A7" t="s">
        <v>284</v>
      </c>
      <c s="7" r="B7" t="n">
        <v>23</v>
      </c>
      <c s="7" r="C7" t="n">
        <v>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v>
      </c>
      <c s="2" r="C1" t="s">
        <v>25</v>
      </c>
    </row>
    <row spans="1:3" r="2">
      <c s="3" r="A2" t="s">
        <v>286</v>
      </c>
    </row>
    <row spans="1:3" r="3">
      <c s="4" r="A3" t="s">
        <v>287</v>
      </c>
      <c s="7" r="B3" t="n">
        <v>200</v>
      </c>
      <c s="7" r="C3" t="n">
        <v>478</v>
      </c>
    </row>
    <row spans="1:3" r="4">
      <c s="4" r="A4" t="s">
        <v>288</v>
      </c>
      <c s="6" r="B4" t="n">
        <v>-31</v>
      </c>
      <c s="6" r="C4" t="n">
        <v>-298</v>
      </c>
    </row>
    <row spans="1:3" r="5">
      <c s="4" r="A5" t="s">
        <v>289</v>
      </c>
      <c s="6" r="B5" t="n">
        <v>169</v>
      </c>
      <c s="6" r="C5" t="n">
        <v>180</v>
      </c>
    </row>
    <row spans="1:3" r="6">
      <c s="4" r="A6" t="s">
        <v>290</v>
      </c>
    </row>
    <row spans="1:3" r="7">
      <c s="3" r="A7" t="s">
        <v>286</v>
      </c>
    </row>
    <row spans="1:3" r="8">
      <c s="4" r="A8" t="s">
        <v>287</v>
      </c>
      <c s="6" r="B8" t="n">
        <v>129</v>
      </c>
      <c s="6" r="C8" t="n">
        <v>403</v>
      </c>
    </row>
    <row spans="1:3" r="9">
      <c s="4" r="A9" t="s">
        <v>288</v>
      </c>
      <c s="6" r="B9" t="n">
        <v>-21</v>
      </c>
      <c s="6" r="C9" t="n">
        <v>-289</v>
      </c>
    </row>
    <row spans="1:3" r="10">
      <c s="4" r="A10" t="s">
        <v>289</v>
      </c>
      <c s="6" r="B10" t="n">
        <v>108</v>
      </c>
      <c s="6" r="C10" t="n">
        <v>114</v>
      </c>
    </row>
    <row spans="1:3" r="11">
      <c s="4" r="A11" t="s">
        <v>291</v>
      </c>
    </row>
    <row spans="1:3" r="12">
      <c s="3" r="A12" t="s">
        <v>286</v>
      </c>
    </row>
    <row spans="1:3" r="13">
      <c s="4" r="A13" t="s">
        <v>287</v>
      </c>
      <c s="6" r="B13" t="n">
        <v>43</v>
      </c>
      <c s="6" r="C13" t="n">
        <v>46</v>
      </c>
    </row>
    <row spans="1:3" r="14">
      <c s="4" r="A14" t="s">
        <v>288</v>
      </c>
      <c s="6" r="B14" t="n">
        <v>-8</v>
      </c>
      <c s="6" r="C14" t="n">
        <v>-7</v>
      </c>
    </row>
    <row spans="1:3" r="15">
      <c s="4" r="A15" t="s">
        <v>289</v>
      </c>
      <c s="6" r="B15" t="n">
        <v>35</v>
      </c>
      <c s="6" r="C15" t="n">
        <v>39</v>
      </c>
    </row>
    <row spans="1:3" r="16">
      <c s="4" r="A16" t="s">
        <v>292</v>
      </c>
    </row>
    <row spans="1:3" r="17">
      <c s="3" r="A17" t="s">
        <v>286</v>
      </c>
    </row>
    <row spans="1:3" r="18">
      <c s="4" r="A18" t="s">
        <v>287</v>
      </c>
      <c s="6" r="B18" t="n">
        <v>9</v>
      </c>
      <c s="6" r="C18" t="n">
        <v>10</v>
      </c>
    </row>
    <row spans="1:3" r="19">
      <c s="4" r="A19" t="s">
        <v>288</v>
      </c>
      <c s="6" r="B19" t="n">
        <v>-2</v>
      </c>
      <c s="6" r="C19" t="n">
        <v>-2</v>
      </c>
    </row>
    <row spans="1:3" r="20">
      <c s="4" r="A20" t="s">
        <v>289</v>
      </c>
      <c s="6" r="B20" t="n">
        <v>7</v>
      </c>
      <c s="6" r="C20" t="n">
        <v>8</v>
      </c>
    </row>
    <row spans="1:3" r="21">
      <c s="4" r="A21" t="s">
        <v>293</v>
      </c>
    </row>
    <row spans="1:3" r="22">
      <c s="3" r="A22" t="s">
        <v>286</v>
      </c>
    </row>
    <row spans="1:3" r="23">
      <c s="4" r="A23" t="s">
        <v>287</v>
      </c>
      <c s="6" r="B23" t="n">
        <v>181</v>
      </c>
      <c s="6" r="C23" t="n">
        <v>459</v>
      </c>
    </row>
    <row spans="1:3" r="24">
      <c s="4" r="A24" t="s">
        <v>288</v>
      </c>
      <c s="6" r="B24" t="n">
        <v>-31</v>
      </c>
      <c s="6" r="C24" t="n">
        <v>-298</v>
      </c>
    </row>
    <row spans="1:3" r="25">
      <c s="4" r="A25" t="s">
        <v>289</v>
      </c>
      <c s="6" r="B25" t="n">
        <v>150</v>
      </c>
      <c s="6" r="C25" t="n">
        <v>161</v>
      </c>
    </row>
    <row spans="1:3" r="26">
      <c s="4" r="A26" t="s">
        <v>294</v>
      </c>
    </row>
    <row spans="1:3" r="27">
      <c s="3" r="A27" t="s">
        <v>286</v>
      </c>
    </row>
    <row spans="1:3" r="28">
      <c s="4" r="A28" t="s">
        <v>287</v>
      </c>
      <c s="6" r="B28" t="n">
        <v>19</v>
      </c>
      <c s="6" r="C28" t="n">
        <v>19</v>
      </c>
    </row>
    <row spans="1:3" r="29">
      <c s="4" r="A29" t="s">
        <v>288</v>
      </c>
      <c s="6" r="B29" t="n">
        <v>0</v>
      </c>
      <c s="6" r="C29" t="n">
        <v>0</v>
      </c>
    </row>
    <row spans="1:3" r="30">
      <c s="4" r="A30" t="s">
        <v>289</v>
      </c>
      <c s="7" r="B30" t="n">
        <v>19</v>
      </c>
      <c s="7" r="C30" t="n">
        <v>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5</v>
      </c>
      <c s="2" r="B1" t="s">
        <v>1</v>
      </c>
    </row>
    <row spans="1:3" r="2">
      <c s="2" r="B2" t="s">
        <v>2</v>
      </c>
      <c s="2" r="C2" t="s">
        <v>61</v>
      </c>
    </row>
    <row spans="1:3" r="3">
      <c s="3" r="A3" t="s">
        <v>286</v>
      </c>
    </row>
    <row spans="1:3" r="4">
      <c s="4" r="A4" t="s">
        <v>296</v>
      </c>
      <c s="7" r="B4" t="n">
        <v>11</v>
      </c>
      <c s="7" r="C4" t="n">
        <v>14</v>
      </c>
    </row>
    <row spans="1:3" r="5">
      <c s="4" r="A5" t="s">
        <v>297</v>
      </c>
    </row>
    <row spans="1:3" r="6">
      <c s="3" r="A6" t="s">
        <v>286</v>
      </c>
    </row>
    <row spans="1:3" r="7">
      <c s="4" r="A7" t="s">
        <v>296</v>
      </c>
      <c s="6" r="B7" t="n">
        <v>6</v>
      </c>
      <c s="6" r="C7" t="n">
        <v>14</v>
      </c>
    </row>
    <row spans="1:3" r="8">
      <c s="4" r="A8" t="s">
        <v>298</v>
      </c>
    </row>
    <row spans="1:3" r="9">
      <c s="3" r="A9" t="s">
        <v>286</v>
      </c>
    </row>
    <row spans="1:3" r="10">
      <c s="4" r="A10" t="s">
        <v>296</v>
      </c>
      <c s="6" r="B10" t="n">
        <v>4</v>
      </c>
      <c s="6" r="C10" t="n">
        <v>0</v>
      </c>
    </row>
    <row spans="1:3" r="11">
      <c s="4" r="A11" t="s">
        <v>299</v>
      </c>
    </row>
    <row spans="1:3" r="12">
      <c s="3" r="A12" t="s">
        <v>286</v>
      </c>
    </row>
    <row spans="1:3" r="13">
      <c s="4" r="A13" t="s">
        <v>296</v>
      </c>
      <c s="7" r="B13" t="n">
        <v>1</v>
      </c>
      <c s="7" r="C13"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25</v>
      </c>
    </row>
    <row spans="1:3" r="2">
      <c s="3" r="A2" t="s">
        <v>286</v>
      </c>
    </row>
    <row spans="1:3" r="3">
      <c s="4" r="A3" t="s">
        <v>289</v>
      </c>
      <c s="7" r="B3" t="n">
        <v>169</v>
      </c>
      <c s="7" r="C3" t="n">
        <v>180</v>
      </c>
    </row>
    <row spans="1:3" r="4">
      <c s="4" r="A4" t="s">
        <v>293</v>
      </c>
    </row>
    <row spans="1:3" r="5">
      <c s="3" r="A5" t="s">
        <v>286</v>
      </c>
    </row>
    <row spans="1:3" r="6">
      <c s="4" r="A6" t="s">
        <v>301</v>
      </c>
      <c s="6" r="B6" t="n">
        <v>34</v>
      </c>
    </row>
    <row spans="1:3" r="7">
      <c s="6" r="A7" t="n">
        <v>2018</v>
      </c>
      <c s="6" r="B7" t="n">
        <v>43</v>
      </c>
    </row>
    <row spans="1:3" r="8">
      <c s="6" r="A8" t="n">
        <v>2019</v>
      </c>
      <c s="6" r="B8" t="n">
        <v>35</v>
      </c>
    </row>
    <row spans="1:3" r="9">
      <c s="6" r="A9" t="n">
        <v>2020</v>
      </c>
      <c s="6" r="B9" t="n">
        <v>23</v>
      </c>
    </row>
    <row spans="1:3" r="10">
      <c s="6" r="A10" t="n">
        <v>2021</v>
      </c>
      <c s="6" r="B10" t="n">
        <v>15</v>
      </c>
    </row>
    <row spans="1:3" r="11">
      <c s="4" r="A11" t="s">
        <v>289</v>
      </c>
      <c s="7" r="B11" t="n">
        <v>150</v>
      </c>
      <c s="7" r="C11" t="n">
        <v>1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v>
      </c>
      <c s="2" r="B1" t="s">
        <v>1</v>
      </c>
    </row>
    <row spans="1:3" r="2">
      <c s="2" r="B2" t="s">
        <v>2</v>
      </c>
      <c s="2" r="C2" t="s">
        <v>61</v>
      </c>
    </row>
    <row spans="1:3" r="3">
      <c s="3" r="A3" t="s">
        <v>62</v>
      </c>
    </row>
    <row spans="1:3" r="4">
      <c s="4" r="A4" t="s">
        <v>63</v>
      </c>
      <c s="7" r="B4" t="n">
        <v>660</v>
      </c>
      <c s="7" r="C4" t="n">
        <v>664</v>
      </c>
    </row>
    <row spans="1:3" r="5">
      <c s="4" r="A5" t="s">
        <v>64</v>
      </c>
      <c s="6" r="B5" t="n">
        <v>241</v>
      </c>
      <c s="6" r="C5" t="n">
        <v>248</v>
      </c>
    </row>
    <row spans="1:3" r="6">
      <c s="4" r="A6" t="s">
        <v>65</v>
      </c>
      <c s="6" r="B6" t="n">
        <v>393</v>
      </c>
      <c s="6" r="C6" t="n">
        <v>423</v>
      </c>
    </row>
    <row spans="1:3" r="7">
      <c s="4" r="A7" t="s">
        <v>66</v>
      </c>
      <c s="6" r="B7" t="n">
        <v>1294</v>
      </c>
      <c s="6" r="C7" t="n">
        <v>1335</v>
      </c>
    </row>
    <row spans="1:3" r="8">
      <c s="3" r="A8" t="s">
        <v>67</v>
      </c>
    </row>
    <row spans="1:3" r="9">
      <c s="4" r="A9" t="s">
        <v>68</v>
      </c>
      <c s="6" r="B9" t="n">
        <v>359</v>
      </c>
      <c s="6" r="C9" t="n">
        <v>345</v>
      </c>
    </row>
    <row spans="1:3" r="10">
      <c s="4" r="A10" t="s">
        <v>69</v>
      </c>
      <c s="6" r="B10" t="n">
        <v>8</v>
      </c>
      <c s="6" r="C10" t="n">
        <v>10</v>
      </c>
    </row>
    <row spans="1:3" r="11">
      <c s="4" r="A11" t="s">
        <v>70</v>
      </c>
      <c s="6" r="B11" t="n">
        <v>130</v>
      </c>
      <c s="6" r="C11" t="n">
        <v>164</v>
      </c>
    </row>
    <row spans="1:3" r="12">
      <c s="4" r="A12" t="s">
        <v>71</v>
      </c>
      <c s="6" r="B12" t="n">
        <v>497</v>
      </c>
      <c s="6" r="C12" t="n">
        <v>519</v>
      </c>
    </row>
    <row spans="1:3" r="13">
      <c s="4" r="A13" t="s">
        <v>72</v>
      </c>
      <c s="6" r="B13" t="n">
        <v>797</v>
      </c>
      <c s="6" r="C13" t="n">
        <v>816</v>
      </c>
    </row>
    <row spans="1:3" r="14">
      <c s="3" r="A14" t="s">
        <v>73</v>
      </c>
    </row>
    <row spans="1:3" r="15">
      <c s="4" r="A15" t="s">
        <v>74</v>
      </c>
      <c s="6" r="B15" t="n">
        <v>429</v>
      </c>
      <c s="6" r="C15" t="n">
        <v>492</v>
      </c>
    </row>
    <row spans="1:3" r="16">
      <c s="4" r="A16" t="s">
        <v>75</v>
      </c>
      <c s="6" r="B16" t="n">
        <v>207</v>
      </c>
      <c s="6" r="C16" t="n">
        <v>244</v>
      </c>
    </row>
    <row spans="1:3" r="17">
      <c s="4" r="A17" t="s">
        <v>76</v>
      </c>
      <c s="6" r="B17" t="n">
        <v>68</v>
      </c>
      <c s="6" r="C17" t="n">
        <v>79</v>
      </c>
    </row>
    <row spans="1:3" r="18">
      <c s="4" r="A18" t="s">
        <v>77</v>
      </c>
      <c s="6" r="B18" t="n">
        <v>0</v>
      </c>
      <c s="6" r="C18" t="n">
        <v>27</v>
      </c>
    </row>
    <row spans="1:3" r="19">
      <c s="4" r="A19" t="s">
        <v>78</v>
      </c>
      <c s="6" r="B19" t="n">
        <v>704</v>
      </c>
      <c s="6" r="C19" t="n">
        <v>842</v>
      </c>
    </row>
    <row spans="1:3" r="20">
      <c s="4" r="A20" t="s">
        <v>79</v>
      </c>
      <c s="6" r="B20" t="n">
        <v>93</v>
      </c>
      <c s="6" r="C20" t="n">
        <v>-26</v>
      </c>
    </row>
    <row spans="1:3" r="21">
      <c s="4" r="A21" t="s">
        <v>80</v>
      </c>
      <c s="6" r="B21" t="n">
        <v>-1</v>
      </c>
      <c s="6" r="C21" t="n">
        <v>4</v>
      </c>
    </row>
    <row spans="1:3" r="22">
      <c s="4" r="A22" t="s">
        <v>81</v>
      </c>
      <c s="6" r="B22" t="n">
        <v>92</v>
      </c>
      <c s="6" r="C22" t="n">
        <v>-22</v>
      </c>
    </row>
    <row spans="1:3" r="23">
      <c s="4" r="A23" t="s">
        <v>82</v>
      </c>
      <c s="6" r="B23" t="n">
        <v>28</v>
      </c>
      <c s="6" r="C23" t="n">
        <v>8</v>
      </c>
    </row>
    <row spans="1:3" r="24">
      <c s="4" r="A24" t="s">
        <v>83</v>
      </c>
      <c s="7" r="B24" t="n">
        <v>64</v>
      </c>
      <c s="7" r="C24" t="n">
        <v>-30</v>
      </c>
    </row>
    <row spans="1:3" r="25">
      <c s="3" r="A25" t="s">
        <v>84</v>
      </c>
    </row>
    <row spans="1:3" r="26">
      <c s="4" r="A26" t="s">
        <v>85</v>
      </c>
      <c s="9" r="B26" t="n">
        <v>0.23</v>
      </c>
      <c s="9" r="C26" t="n">
        <v>-0.1</v>
      </c>
    </row>
    <row spans="1:3" r="27">
      <c s="4" r="A27" t="s">
        <v>86</v>
      </c>
      <c s="9" r="B27" t="n">
        <v>0.23</v>
      </c>
      <c s="9" r="C27" t="n">
        <v>-0.1</v>
      </c>
    </row>
    <row spans="1:3" r="28">
      <c s="3" r="A28" t="s">
        <v>87</v>
      </c>
    </row>
    <row spans="1:3" r="29">
      <c s="4" r="A29" t="s">
        <v>85</v>
      </c>
      <c s="6" r="B29" t="n">
        <v>279</v>
      </c>
      <c s="6" r="C29" t="n">
        <v>304</v>
      </c>
    </row>
    <row spans="1:3" r="30">
      <c s="4" r="A30" t="s">
        <v>86</v>
      </c>
      <c s="6" r="B30" t="n">
        <v>282</v>
      </c>
      <c s="6" r="C30" t="n">
        <v>304</v>
      </c>
    </row>
    <row spans="1:3" r="31">
      <c s="4" r="A31" t="s">
        <v>88</v>
      </c>
      <c s="8" r="B31" t="n">
        <v>0.19</v>
      </c>
      <c s="8" r="C31"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02</v>
      </c>
      <c s="2" r="B1" t="s">
        <v>2</v>
      </c>
      <c s="2" r="C1" t="s">
        <v>25</v>
      </c>
      <c s="2" r="D1" t="s">
        <v>61</v>
      </c>
      <c s="2" r="E1" t="s">
        <v>303</v>
      </c>
    </row>
    <row spans="1:5" r="2">
      <c s="3" r="A2" t="s">
        <v>304</v>
      </c>
    </row>
    <row spans="1:5" r="3">
      <c s="4" r="A3" t="s">
        <v>305</v>
      </c>
      <c s="7" r="B3" t="n">
        <v>2121</v>
      </c>
      <c s="7" r="C3" t="n">
        <v>2714</v>
      </c>
    </row>
    <row spans="1:5" r="4">
      <c s="4" r="A4" t="s">
        <v>306</v>
      </c>
      <c s="6" r="B4" t="n">
        <v>173</v>
      </c>
      <c s="6" r="C4" t="n">
        <v>154</v>
      </c>
    </row>
    <row spans="1:5" r="5">
      <c s="4" r="A5" t="s">
        <v>27</v>
      </c>
      <c s="7" r="B5" t="n">
        <v>2294</v>
      </c>
      <c s="7" r="C5" t="n">
        <v>2868</v>
      </c>
      <c s="7" r="D5" t="n">
        <v>2324</v>
      </c>
      <c s="7" r="E5" t="n">
        <v>19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07</v>
      </c>
      <c s="2" r="B1" t="s">
        <v>2</v>
      </c>
      <c s="2" r="C1" t="s">
        <v>25</v>
      </c>
    </row>
    <row spans="1:3" r="2">
      <c s="3" r="A2" t="s">
        <v>308</v>
      </c>
    </row>
    <row spans="1:3" r="3">
      <c s="4" r="A3" t="s">
        <v>309</v>
      </c>
      <c s="7" r="B3" t="n">
        <v>11</v>
      </c>
      <c s="7" r="C3" t="n">
        <v>10</v>
      </c>
    </row>
    <row spans="1:3" r="4">
      <c s="4" r="A4" t="s">
        <v>310</v>
      </c>
      <c s="6" r="B4" t="n">
        <v>70</v>
      </c>
      <c s="6" r="C4" t="n">
        <v>88</v>
      </c>
    </row>
    <row spans="1:3" r="5">
      <c s="4" r="A5" t="s">
        <v>30</v>
      </c>
      <c s="7" r="B5" t="n">
        <v>81</v>
      </c>
      <c s="7" r="C5" t="n">
        <v>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v>
      </c>
      <c s="2" r="C1" t="s">
        <v>25</v>
      </c>
    </row>
    <row spans="1:3" r="2">
      <c s="3" r="A2" t="s">
        <v>312</v>
      </c>
    </row>
    <row spans="1:3" r="3">
      <c s="4" r="A3" t="s">
        <v>313</v>
      </c>
      <c s="7" r="B3" t="n">
        <v>2218</v>
      </c>
      <c s="7" r="C3" t="n">
        <v>2191</v>
      </c>
    </row>
    <row spans="1:3" r="4">
      <c s="4" r="A4" t="s">
        <v>314</v>
      </c>
      <c s="6" r="B4" t="n">
        <v>-1276</v>
      </c>
      <c s="6" r="C4" t="n">
        <v>-1254</v>
      </c>
    </row>
    <row spans="1:3" r="5">
      <c s="4" r="A5" t="s">
        <v>33</v>
      </c>
      <c s="6" r="B5" t="n">
        <v>942</v>
      </c>
      <c s="6" r="C5" t="n">
        <v>937</v>
      </c>
    </row>
    <row spans="1:3" r="6">
      <c s="4" r="A6" t="s">
        <v>315</v>
      </c>
    </row>
    <row spans="1:3" r="7">
      <c s="3" r="A7" t="s">
        <v>312</v>
      </c>
    </row>
    <row spans="1:3" r="8">
      <c s="4" r="A8" t="s">
        <v>313</v>
      </c>
      <c s="6" r="B8" t="n">
        <v>215</v>
      </c>
      <c s="6" r="C8" t="n">
        <v>215</v>
      </c>
    </row>
    <row spans="1:3" r="9">
      <c s="4" r="A9" t="s">
        <v>316</v>
      </c>
    </row>
    <row spans="1:3" r="10">
      <c s="3" r="A10" t="s">
        <v>312</v>
      </c>
    </row>
    <row spans="1:3" r="11">
      <c s="4" r="A11" t="s">
        <v>313</v>
      </c>
      <c s="6" r="B11" t="n">
        <v>605</v>
      </c>
      <c s="6" r="C11" t="n">
        <v>605</v>
      </c>
    </row>
    <row spans="1:3" r="12">
      <c s="4" r="A12" t="s">
        <v>317</v>
      </c>
    </row>
    <row spans="1:3" r="13">
      <c s="3" r="A13" t="s">
        <v>312</v>
      </c>
    </row>
    <row spans="1:3" r="14">
      <c s="4" r="A14" t="s">
        <v>313</v>
      </c>
      <c s="6" r="B14" t="n">
        <v>106</v>
      </c>
      <c s="6" r="C14" t="n">
        <v>106</v>
      </c>
    </row>
    <row spans="1:3" r="15">
      <c s="4" r="A15" t="s">
        <v>318</v>
      </c>
    </row>
    <row spans="1:3" r="16">
      <c s="3" r="A16" t="s">
        <v>312</v>
      </c>
    </row>
    <row spans="1:3" r="17">
      <c s="4" r="A17" t="s">
        <v>313</v>
      </c>
      <c s="6" r="B17" t="n">
        <v>744</v>
      </c>
      <c s="6" r="C17" t="n">
        <v>751</v>
      </c>
    </row>
    <row spans="1:3" r="18">
      <c s="4" r="A18" t="s">
        <v>319</v>
      </c>
    </row>
    <row spans="1:3" r="19">
      <c s="3" r="A19" t="s">
        <v>312</v>
      </c>
    </row>
    <row spans="1:3" r="20">
      <c s="4" r="A20" t="s">
        <v>313</v>
      </c>
      <c s="6" r="B20" t="n">
        <v>352</v>
      </c>
      <c s="6" r="C20" t="n">
        <v>352</v>
      </c>
    </row>
    <row spans="1:3" r="21">
      <c s="4" r="A21" t="s">
        <v>320</v>
      </c>
    </row>
    <row spans="1:3" r="22">
      <c s="3" r="A22" t="s">
        <v>312</v>
      </c>
    </row>
    <row spans="1:3" r="23">
      <c s="4" r="A23" t="s">
        <v>313</v>
      </c>
      <c s="6" r="B23" t="n">
        <v>88</v>
      </c>
      <c s="6" r="C23" t="n">
        <v>88</v>
      </c>
    </row>
    <row spans="1:3" r="24">
      <c s="4" r="A24" t="s">
        <v>321</v>
      </c>
    </row>
    <row spans="1:3" r="25">
      <c s="3" r="A25" t="s">
        <v>312</v>
      </c>
    </row>
    <row spans="1:3" r="26">
      <c s="4" r="A26" t="s">
        <v>313</v>
      </c>
      <c s="7" r="B26" t="n">
        <v>108</v>
      </c>
      <c s="7" r="C26" t="n">
        <v>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25</v>
      </c>
    </row>
    <row spans="1:3" r="2">
      <c s="3" r="A2" t="s">
        <v>323</v>
      </c>
    </row>
    <row spans="1:3" r="3">
      <c s="4" r="A3" t="s">
        <v>324</v>
      </c>
      <c s="7" r="B3" t="n">
        <v>599</v>
      </c>
      <c s="7" r="C3" t="n">
        <v>621</v>
      </c>
    </row>
    <row spans="1:3" r="4">
      <c s="4" r="A4" t="s">
        <v>325</v>
      </c>
      <c s="6" r="B4" t="n">
        <v>178</v>
      </c>
      <c s="6" r="C4" t="n">
        <v>175</v>
      </c>
    </row>
    <row spans="1:3" r="5">
      <c s="4" r="A5" t="s">
        <v>36</v>
      </c>
      <c s="7" r="B5" t="n">
        <v>777</v>
      </c>
      <c s="7" r="C5" t="n">
        <v>7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26</v>
      </c>
      <c s="2" r="B1" t="s">
        <v>2</v>
      </c>
      <c s="2" r="C1" t="s">
        <v>25</v>
      </c>
    </row>
    <row spans="1:3" r="2">
      <c s="3" r="A2" t="s">
        <v>327</v>
      </c>
    </row>
    <row spans="1:3" r="3">
      <c s="4" r="A3" t="s">
        <v>328</v>
      </c>
      <c s="7" r="B3" t="n">
        <v>239</v>
      </c>
      <c s="7" r="C3" t="n">
        <v>371</v>
      </c>
    </row>
    <row spans="1:3" r="4">
      <c s="4" r="A4" t="s">
        <v>329</v>
      </c>
      <c s="6" r="B4" t="n">
        <v>40</v>
      </c>
      <c s="6" r="C4" t="n">
        <v>48</v>
      </c>
    </row>
    <row spans="1:3" r="5">
      <c s="4" r="A5" t="s">
        <v>330</v>
      </c>
      <c s="6" r="B5" t="n">
        <v>282</v>
      </c>
      <c s="6" r="C5" t="n">
        <v>346</v>
      </c>
    </row>
    <row spans="1:3" r="6">
      <c s="4" r="A6" t="s">
        <v>40</v>
      </c>
      <c s="7" r="B6" t="n">
        <v>561</v>
      </c>
      <c s="7" r="C6" t="n">
        <v>7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31</v>
      </c>
      <c s="2" r="B1" t="s">
        <v>1</v>
      </c>
    </row>
    <row spans="1:5" r="2">
      <c s="2" r="B2" t="s">
        <v>2</v>
      </c>
      <c s="2" r="C2" t="s">
        <v>61</v>
      </c>
      <c s="2" r="D2" t="s">
        <v>2</v>
      </c>
      <c s="2" r="E2" t="s">
        <v>25</v>
      </c>
    </row>
    <row spans="1:5" r="3">
      <c s="3" r="A3" t="s">
        <v>332</v>
      </c>
    </row>
    <row spans="1:5" r="4">
      <c s="4" r="A4" t="s">
        <v>333</v>
      </c>
      <c s="7" r="B4" t="n">
        <v>70</v>
      </c>
      <c s="7" r="C4" t="n">
        <v>86</v>
      </c>
    </row>
    <row spans="1:5" r="5">
      <c s="4" r="A5" t="s">
        <v>334</v>
      </c>
      <c s="6" r="B5" t="n">
        <v>4</v>
      </c>
      <c s="6" r="C5" t="n">
        <v>9</v>
      </c>
    </row>
    <row spans="1:5" r="6">
      <c s="4" r="A6" t="s">
        <v>335</v>
      </c>
      <c s="6" r="B6" t="n">
        <v>-13</v>
      </c>
      <c s="6" r="C6" t="n">
        <v>-14</v>
      </c>
    </row>
    <row spans="1:5" r="7">
      <c s="4" r="A7" t="s">
        <v>336</v>
      </c>
      <c s="6" r="B7" t="n">
        <v>61</v>
      </c>
      <c s="6" r="C7" t="n">
        <v>81</v>
      </c>
    </row>
    <row spans="1:5" r="8">
      <c s="3" r="A8" t="s">
        <v>337</v>
      </c>
    </row>
    <row spans="1:5" r="9">
      <c s="4" r="A9" t="s">
        <v>40</v>
      </c>
      <c s="7" r="D9" t="n">
        <v>40</v>
      </c>
      <c s="7" r="E9" t="n">
        <v>48</v>
      </c>
    </row>
    <row spans="1:5" r="10">
      <c s="4" r="A10" t="s">
        <v>45</v>
      </c>
      <c s="6" r="D10" t="n">
        <v>21</v>
      </c>
      <c s="6" r="E10" t="n">
        <v>22</v>
      </c>
    </row>
    <row spans="1:5" r="11">
      <c s="4" r="A11" t="s">
        <v>338</v>
      </c>
      <c s="7" r="B11" t="n">
        <v>70</v>
      </c>
      <c s="7" r="C11" t="n">
        <v>86</v>
      </c>
      <c s="7" r="D11" t="n">
        <v>61</v>
      </c>
      <c s="7" r="E11" t="n">
        <v>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9</v>
      </c>
      <c s="2" r="B1" t="s">
        <v>2</v>
      </c>
      <c s="2" r="C1" t="s">
        <v>25</v>
      </c>
    </row>
    <row spans="1:3" r="2">
      <c s="3" r="A2" t="s">
        <v>340</v>
      </c>
    </row>
    <row spans="1:3" r="3">
      <c s="4" r="A3" t="s">
        <v>109</v>
      </c>
      <c s="7" r="B3" t="n">
        <v>3300</v>
      </c>
      <c s="7" r="C3" t="n">
        <v>3385</v>
      </c>
    </row>
    <row spans="1:3" r="4">
      <c s="4" r="A4" t="s">
        <v>341</v>
      </c>
      <c s="6" r="B4" t="n">
        <v>1724</v>
      </c>
      <c s="6" r="C4" t="n">
        <v>1794</v>
      </c>
    </row>
    <row spans="1:3" r="5">
      <c s="4" r="A5" t="s">
        <v>342</v>
      </c>
      <c s="6" r="B5" t="n">
        <v>1576</v>
      </c>
      <c s="6" r="C5" t="n">
        <v>1591</v>
      </c>
    </row>
    <row spans="1:3" r="6">
      <c s="4" r="A6" t="s">
        <v>343</v>
      </c>
    </row>
    <row spans="1:3" r="7">
      <c s="3" r="A7" t="s">
        <v>340</v>
      </c>
    </row>
    <row spans="1:3" r="8">
      <c s="4" r="A8" t="s">
        <v>109</v>
      </c>
      <c s="6" r="B8" t="n">
        <v>63</v>
      </c>
      <c s="6" r="C8" t="n">
        <v>68</v>
      </c>
    </row>
    <row spans="1:3" r="9">
      <c s="4" r="A9" t="s">
        <v>344</v>
      </c>
    </row>
    <row spans="1:3" r="10">
      <c s="3" r="A10" t="s">
        <v>340</v>
      </c>
    </row>
    <row spans="1:3" r="11">
      <c s="4" r="A11" t="s">
        <v>109</v>
      </c>
      <c s="6" r="B11" t="n">
        <v>3017</v>
      </c>
      <c s="6" r="C11" t="n">
        <v>3100</v>
      </c>
    </row>
    <row spans="1:3" r="12">
      <c s="4" r="A12" t="s">
        <v>345</v>
      </c>
    </row>
    <row spans="1:3" r="13">
      <c s="3" r="A13" t="s">
        <v>340</v>
      </c>
    </row>
    <row spans="1:3" r="14">
      <c s="4" r="A14" t="s">
        <v>109</v>
      </c>
      <c s="7" r="B14" t="n">
        <v>220</v>
      </c>
      <c s="7" r="C14" t="n">
        <v>2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346</v>
      </c>
      <c s="2" r="B1" t="s">
        <v>1</v>
      </c>
    </row>
    <row spans="1:3" r="2">
      <c s="2" r="B2" t="s">
        <v>2</v>
      </c>
      <c s="2" r="C2" t="s">
        <v>61</v>
      </c>
    </row>
    <row spans="1:3" r="3">
      <c s="3" r="A3" t="s">
        <v>145</v>
      </c>
    </row>
    <row spans="1:3" r="4">
      <c s="4" r="A4" t="s">
        <v>347</v>
      </c>
      <c s="7" r="B4" t="n">
        <v>11</v>
      </c>
      <c s="7" r="C4" t="n">
        <v>13</v>
      </c>
    </row>
    <row spans="1:3" r="5">
      <c s="4" r="A5" t="s">
        <v>348</v>
      </c>
      <c s="6" r="B5" t="n">
        <v>-15</v>
      </c>
      <c s="6" r="C5" t="n">
        <v>-11</v>
      </c>
    </row>
    <row spans="1:3" r="6">
      <c s="4" r="A6" t="s">
        <v>349</v>
      </c>
      <c s="6" r="B6" t="n">
        <v>3</v>
      </c>
      <c s="6" r="C6" t="n">
        <v>2</v>
      </c>
    </row>
    <row spans="1:3" r="7">
      <c s="4" r="A7" t="s">
        <v>350</v>
      </c>
      <c s="7" r="B7" t="n">
        <v>-1</v>
      </c>
      <c s="7" r="C7" t="n">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25</v>
      </c>
    </row>
    <row spans="1:3" r="2">
      <c s="3" r="A2" t="s">
        <v>352</v>
      </c>
    </row>
    <row spans="1:3" r="3">
      <c s="4" r="A3" t="s">
        <v>353</v>
      </c>
      <c s="7" r="B3" t="n">
        <v>2323</v>
      </c>
      <c s="7" r="C3" t="n">
        <v>2613</v>
      </c>
    </row>
    <row spans="1:3" r="4">
      <c s="4" r="A4" t="s">
        <v>354</v>
      </c>
      <c s="6" r="B4" t="n">
        <v>9</v>
      </c>
      <c s="6" r="C4" t="n">
        <v>7</v>
      </c>
    </row>
    <row spans="1:3" r="5">
      <c s="4" r="A5" t="s">
        <v>355</v>
      </c>
      <c s="6" r="B5" t="n">
        <v>0</v>
      </c>
      <c s="6" r="C5" t="n">
        <v>-1</v>
      </c>
    </row>
    <row spans="1:3" r="6">
      <c s="4" r="A6" t="s">
        <v>356</v>
      </c>
      <c s="6" r="B6" t="n">
        <v>2332</v>
      </c>
      <c s="6" r="C6" t="n">
        <v>2619</v>
      </c>
    </row>
    <row spans="1:3" r="7">
      <c s="4" r="A7" t="s">
        <v>357</v>
      </c>
    </row>
    <row spans="1:3" r="8">
      <c s="3" r="A8" t="s">
        <v>352</v>
      </c>
    </row>
    <row spans="1:3" r="9">
      <c s="4" r="A9" t="s">
        <v>353</v>
      </c>
      <c s="6" r="B9" t="n">
        <v>1251</v>
      </c>
      <c s="6" r="C9" t="n">
        <v>1370</v>
      </c>
    </row>
    <row spans="1:3" r="10">
      <c s="4" r="A10" t="s">
        <v>354</v>
      </c>
      <c s="6" r="B10" t="n">
        <v>7</v>
      </c>
      <c s="6" r="C10" t="n">
        <v>5</v>
      </c>
    </row>
    <row spans="1:3" r="11">
      <c s="4" r="A11" t="s">
        <v>355</v>
      </c>
      <c s="6" r="B11" t="n">
        <v>0</v>
      </c>
      <c s="6" r="C11" t="n">
        <v>-1</v>
      </c>
    </row>
    <row spans="1:3" r="12">
      <c s="4" r="A12" t="s">
        <v>356</v>
      </c>
      <c s="6" r="B12" t="n">
        <v>1258</v>
      </c>
      <c s="6" r="C12" t="n">
        <v>1374</v>
      </c>
    </row>
    <row spans="1:3" r="13">
      <c s="4" r="A13" t="s">
        <v>358</v>
      </c>
    </row>
    <row spans="1:3" r="14">
      <c s="3" r="A14" t="s">
        <v>352</v>
      </c>
    </row>
    <row spans="1:3" r="15">
      <c s="4" r="A15" t="s">
        <v>353</v>
      </c>
      <c s="6" r="B15" t="n">
        <v>634</v>
      </c>
      <c s="6" r="C15" t="n">
        <v>878</v>
      </c>
    </row>
    <row spans="1:3" r="16">
      <c s="4" r="A16" t="s">
        <v>354</v>
      </c>
      <c s="6" r="B16" t="n">
        <v>2</v>
      </c>
      <c s="6" r="C16" t="n">
        <v>2</v>
      </c>
    </row>
    <row spans="1:3" r="17">
      <c s="4" r="A17" t="s">
        <v>355</v>
      </c>
      <c s="6" r="B17" t="n">
        <v>0</v>
      </c>
      <c s="6" r="C17" t="n">
        <v>0</v>
      </c>
    </row>
    <row spans="1:3" r="18">
      <c s="4" r="A18" t="s">
        <v>356</v>
      </c>
      <c s="6" r="B18" t="n">
        <v>636</v>
      </c>
      <c s="6" r="C18" t="n">
        <v>880</v>
      </c>
    </row>
    <row spans="1:3" r="19">
      <c s="4" r="A19" t="s">
        <v>359</v>
      </c>
    </row>
    <row spans="1:3" r="20">
      <c s="3" r="A20" t="s">
        <v>352</v>
      </c>
    </row>
    <row spans="1:3" r="21">
      <c s="4" r="A21" t="s">
        <v>353</v>
      </c>
      <c s="6" r="B21" t="n">
        <v>32</v>
      </c>
      <c s="6" r="C21" t="n">
        <v>35</v>
      </c>
    </row>
    <row spans="1:3" r="22">
      <c s="4" r="A22" t="s">
        <v>354</v>
      </c>
      <c s="6" r="B22" t="n">
        <v>0</v>
      </c>
      <c s="6" r="C22" t="n">
        <v>0</v>
      </c>
    </row>
    <row spans="1:3" r="23">
      <c s="4" r="A23" t="s">
        <v>355</v>
      </c>
      <c s="6" r="B23" t="n">
        <v>0</v>
      </c>
      <c s="6" r="C23" t="n">
        <v>0</v>
      </c>
    </row>
    <row spans="1:3" r="24">
      <c s="4" r="A24" t="s">
        <v>356</v>
      </c>
      <c s="6" r="B24" t="n">
        <v>32</v>
      </c>
      <c s="6" r="C24" t="n">
        <v>35</v>
      </c>
    </row>
    <row spans="1:3" r="25">
      <c s="4" r="A25" t="s">
        <v>360</v>
      </c>
    </row>
    <row spans="1:3" r="26">
      <c s="3" r="A26" t="s">
        <v>352</v>
      </c>
    </row>
    <row spans="1:3" r="27">
      <c s="4" r="A27" t="s">
        <v>353</v>
      </c>
      <c s="6" r="B27" t="n">
        <v>266</v>
      </c>
      <c s="6" r="C27" t="n">
        <v>202</v>
      </c>
    </row>
    <row spans="1:3" r="28">
      <c s="4" r="A28" t="s">
        <v>354</v>
      </c>
      <c s="6" r="B28" t="n">
        <v>0</v>
      </c>
      <c s="6" r="C28" t="n">
        <v>0</v>
      </c>
    </row>
    <row spans="1:3" r="29">
      <c s="4" r="A29" t="s">
        <v>355</v>
      </c>
      <c s="6" r="B29" t="n">
        <v>0</v>
      </c>
      <c s="6" r="C29" t="n">
        <v>0</v>
      </c>
    </row>
    <row spans="1:3" r="30">
      <c s="4" r="A30" t="s">
        <v>356</v>
      </c>
      <c s="6" r="B30" t="n">
        <v>266</v>
      </c>
      <c s="6" r="C30" t="n">
        <v>202</v>
      </c>
    </row>
    <row spans="1:3" r="31">
      <c s="4" r="A31" t="s">
        <v>361</v>
      </c>
    </row>
    <row spans="1:3" r="32">
      <c s="3" r="A32" t="s">
        <v>352</v>
      </c>
    </row>
    <row spans="1:3" r="33">
      <c s="4" r="A33" t="s">
        <v>353</v>
      </c>
      <c s="6" r="B33" t="n">
        <v>108</v>
      </c>
      <c s="6" r="C33" t="n">
        <v>98</v>
      </c>
    </row>
    <row spans="1:3" r="34">
      <c s="4" r="A34" t="s">
        <v>354</v>
      </c>
      <c s="6" r="B34" t="n">
        <v>0</v>
      </c>
      <c s="6" r="C34" t="n">
        <v>0</v>
      </c>
    </row>
    <row spans="1:3" r="35">
      <c s="4" r="A35" t="s">
        <v>355</v>
      </c>
      <c s="6" r="B35" t="n">
        <v>0</v>
      </c>
      <c s="6" r="C35" t="n">
        <v>0</v>
      </c>
    </row>
    <row spans="1:3" r="36">
      <c s="4" r="A36" t="s">
        <v>356</v>
      </c>
      <c s="6" r="B36" t="n">
        <v>108</v>
      </c>
      <c s="6" r="C36" t="n">
        <v>98</v>
      </c>
    </row>
    <row spans="1:3" r="37">
      <c s="4" r="A37" t="s">
        <v>362</v>
      </c>
    </row>
    <row spans="1:3" r="38">
      <c s="3" r="A38" t="s">
        <v>352</v>
      </c>
    </row>
    <row spans="1:3" r="39">
      <c s="4" r="A39" t="s">
        <v>353</v>
      </c>
      <c s="6" r="B39" t="n">
        <v>32</v>
      </c>
      <c s="6" r="C39" t="n">
        <v>30</v>
      </c>
    </row>
    <row spans="1:3" r="40">
      <c s="4" r="A40" t="s">
        <v>354</v>
      </c>
      <c s="6" r="B40" t="n">
        <v>0</v>
      </c>
      <c s="6" r="C40" t="n">
        <v>0</v>
      </c>
    </row>
    <row spans="1:3" r="41">
      <c s="4" r="A41" t="s">
        <v>355</v>
      </c>
      <c s="6" r="B41" t="n">
        <v>0</v>
      </c>
      <c s="6" r="C41" t="n">
        <v>0</v>
      </c>
    </row>
    <row spans="1:3" r="42">
      <c s="4" r="A42" t="s">
        <v>356</v>
      </c>
      <c s="7" r="B42" t="n">
        <v>32</v>
      </c>
      <c s="7" r="C42" t="n">
        <v>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63</v>
      </c>
      <c s="2" r="B1" t="s">
        <v>364</v>
      </c>
    </row>
    <row spans="1:2" r="2">
      <c s="3" r="A2" t="s">
        <v>148</v>
      </c>
    </row>
    <row spans="1:2" r="3">
      <c s="4" r="A3" t="s">
        <v>365</v>
      </c>
      <c s="7" r="B3" t="n">
        <v>955</v>
      </c>
    </row>
    <row spans="1:2" r="4">
      <c s="4" r="A4" t="s">
        <v>366</v>
      </c>
      <c s="6" r="B4" t="n">
        <v>1336</v>
      </c>
    </row>
    <row spans="1:2" r="5">
      <c s="4" r="A5" t="s">
        <v>367</v>
      </c>
      <c s="6" r="B5" t="n">
        <v>2291</v>
      </c>
    </row>
    <row spans="1:2" r="6">
      <c s="4" r="A6" t="s">
        <v>368</v>
      </c>
      <c s="6" r="B6" t="n">
        <v>956</v>
      </c>
    </row>
    <row spans="1:2" r="7">
      <c s="4" r="A7" t="s">
        <v>369</v>
      </c>
      <c s="6" r="B7" t="n">
        <v>1344</v>
      </c>
    </row>
    <row spans="1:2" r="8">
      <c s="4" r="A8" t="s">
        <v>370</v>
      </c>
      <c s="7" r="B8" t="n">
        <v>2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61</v>
      </c>
    </row>
    <row spans="1:3" r="3">
      <c s="3" r="A3" t="s">
        <v>90</v>
      </c>
    </row>
    <row spans="1:3" r="4">
      <c s="4" r="A4" t="s">
        <v>83</v>
      </c>
      <c s="7" r="B4" t="n">
        <v>64</v>
      </c>
      <c s="7" r="C4" t="n">
        <v>-30</v>
      </c>
    </row>
    <row spans="1:3" r="5">
      <c s="3" r="A5" t="s">
        <v>91</v>
      </c>
    </row>
    <row spans="1:3" r="6">
      <c s="4" r="A6" t="s">
        <v>92</v>
      </c>
      <c s="6" r="B6" t="n">
        <v>-6</v>
      </c>
      <c s="6" r="C6" t="n">
        <v>-1</v>
      </c>
    </row>
    <row spans="1:3" r="7">
      <c s="3" r="A7" t="s">
        <v>93</v>
      </c>
    </row>
    <row spans="1:3" r="8">
      <c s="4" r="A8" t="s">
        <v>94</v>
      </c>
      <c s="6" r="B8" t="n">
        <v>0</v>
      </c>
      <c s="6" r="C8" t="n">
        <v>1</v>
      </c>
    </row>
    <row spans="1:3" r="9">
      <c s="3" r="A9" t="s">
        <v>95</v>
      </c>
    </row>
    <row spans="1:3" r="10">
      <c s="4" r="A10" t="s">
        <v>96</v>
      </c>
      <c s="6" r="B10" t="n">
        <v>3</v>
      </c>
      <c s="6" r="C10" t="n">
        <v>-9</v>
      </c>
    </row>
    <row spans="1:3" r="11">
      <c s="3" r="A11" t="s">
        <v>97</v>
      </c>
    </row>
    <row spans="1:3" r="12">
      <c s="4" r="A12" t="s">
        <v>96</v>
      </c>
      <c s="6" r="B12" t="n">
        <v>3</v>
      </c>
      <c s="6" r="C12" t="n">
        <v>-2</v>
      </c>
    </row>
    <row spans="1:3" r="13">
      <c s="4" r="A13" t="s">
        <v>98</v>
      </c>
      <c s="6" r="B13" t="n">
        <v>0</v>
      </c>
      <c s="6" r="C13" t="n">
        <v>1</v>
      </c>
    </row>
    <row spans="1:3" r="14">
      <c s="4" r="A14" t="s">
        <v>91</v>
      </c>
      <c s="6" r="B14" t="n">
        <v>0</v>
      </c>
      <c s="6" r="C14" t="n">
        <v>-10</v>
      </c>
    </row>
    <row spans="1:3" r="15">
      <c s="4" r="A15" t="s">
        <v>99</v>
      </c>
      <c s="7" r="B15" t="n">
        <v>64</v>
      </c>
      <c s="7" r="C15" t="n">
        <v>-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71</v>
      </c>
      <c s="2" r="B1" t="s">
        <v>364</v>
      </c>
    </row>
    <row spans="1:3" r="2">
      <c s="3" r="A2" t="s">
        <v>372</v>
      </c>
    </row>
    <row spans="1:3" r="3">
      <c s="4" r="A3" t="s">
        <v>373</v>
      </c>
      <c s="7" r="B3" t="n">
        <v>4421</v>
      </c>
    </row>
    <row spans="1:3" r="4">
      <c s="4" r="A4" t="s">
        <v>374</v>
      </c>
    </row>
    <row spans="1:3" r="5">
      <c s="3" r="A5" t="s">
        <v>372</v>
      </c>
    </row>
    <row spans="1:3" r="6">
      <c s="4" r="A6" t="s">
        <v>375</v>
      </c>
      <c s="6" r="B6" t="n">
        <v>3</v>
      </c>
      <c s="4" r="C6" t="s">
        <v>376</v>
      </c>
    </row>
    <row spans="1:3" r="7">
      <c s="4" r="A7" t="s">
        <v>202</v>
      </c>
    </row>
    <row spans="1:3" r="8">
      <c s="3" r="A8" t="s">
        <v>372</v>
      </c>
    </row>
    <row spans="1:3" r="9">
      <c s="4" r="A9" t="s">
        <v>377</v>
      </c>
      <c s="6" r="B9" t="n">
        <v>-2</v>
      </c>
      <c s="4" r="C9" t="s">
        <v>378</v>
      </c>
    </row>
    <row spans="1:3" r="10">
      <c s="4" r="A10" t="s">
        <v>379</v>
      </c>
    </row>
    <row spans="1:3" r="11">
      <c s="3" r="A11" t="s">
        <v>372</v>
      </c>
    </row>
    <row spans="1:3" r="12">
      <c s="4" r="A12" t="s">
        <v>373</v>
      </c>
      <c s="6" r="B12" t="n">
        <v>2329</v>
      </c>
    </row>
    <row spans="1:3" r="13">
      <c s="4" r="A13" t="s">
        <v>380</v>
      </c>
    </row>
    <row spans="1:3" r="14">
      <c s="3" r="A14" t="s">
        <v>372</v>
      </c>
    </row>
    <row spans="1:3" r="15">
      <c s="4" r="A15" t="s">
        <v>375</v>
      </c>
      <c s="6" r="B15" t="n">
        <v>0</v>
      </c>
      <c s="4" r="C15" t="s">
        <v>376</v>
      </c>
    </row>
    <row spans="1:3" r="16">
      <c s="4" r="A16" t="s">
        <v>381</v>
      </c>
    </row>
    <row spans="1:3" r="17">
      <c s="3" r="A17" t="s">
        <v>372</v>
      </c>
    </row>
    <row spans="1:3" r="18">
      <c s="4" r="A18" t="s">
        <v>377</v>
      </c>
      <c s="6" r="B18" t="n">
        <v>0</v>
      </c>
      <c s="4" r="C18" t="s">
        <v>378</v>
      </c>
    </row>
    <row spans="1:3" r="19">
      <c s="4" r="A19" t="s">
        <v>382</v>
      </c>
    </row>
    <row spans="1:3" r="20">
      <c s="3" r="A20" t="s">
        <v>372</v>
      </c>
    </row>
    <row spans="1:3" r="21">
      <c s="4" r="A21" t="s">
        <v>373</v>
      </c>
      <c s="6" r="B21" t="n">
        <v>2092</v>
      </c>
    </row>
    <row spans="1:3" r="22">
      <c s="4" r="A22" t="s">
        <v>383</v>
      </c>
    </row>
    <row spans="1:3" r="23">
      <c s="3" r="A23" t="s">
        <v>372</v>
      </c>
    </row>
    <row spans="1:3" r="24">
      <c s="4" r="A24" t="s">
        <v>375</v>
      </c>
      <c s="6" r="B24" t="n">
        <v>3</v>
      </c>
      <c s="4" r="C24" t="s">
        <v>376</v>
      </c>
    </row>
    <row spans="1:3" r="25">
      <c s="4" r="A25" t="s">
        <v>384</v>
      </c>
    </row>
    <row spans="1:3" r="26">
      <c s="3" r="A26" t="s">
        <v>372</v>
      </c>
    </row>
    <row spans="1:3" r="27">
      <c s="4" r="A27" t="s">
        <v>377</v>
      </c>
      <c s="6" r="B27" t="n">
        <v>-2</v>
      </c>
      <c s="4" r="C27" t="s">
        <v>378</v>
      </c>
    </row>
    <row spans="1:3" r="28">
      <c s="4" r="A28" t="s">
        <v>305</v>
      </c>
    </row>
    <row spans="1:3" r="29">
      <c s="3" r="A29" t="s">
        <v>372</v>
      </c>
    </row>
    <row spans="1:3" r="30">
      <c s="4" r="A30" t="s">
        <v>373</v>
      </c>
      <c s="6" r="B30" t="n">
        <v>2121</v>
      </c>
    </row>
    <row spans="1:3" r="31">
      <c s="4" r="A31" t="s">
        <v>385</v>
      </c>
    </row>
    <row spans="1:3" r="32">
      <c s="3" r="A32" t="s">
        <v>372</v>
      </c>
    </row>
    <row spans="1:3" r="33">
      <c s="4" r="A33" t="s">
        <v>373</v>
      </c>
      <c s="6" r="B33" t="n">
        <v>2121</v>
      </c>
    </row>
    <row spans="1:3" r="34">
      <c s="4" r="A34" t="s">
        <v>386</v>
      </c>
    </row>
    <row spans="1:3" r="35">
      <c s="3" r="A35" t="s">
        <v>372</v>
      </c>
    </row>
    <row spans="1:3" r="36">
      <c s="4" r="A36" t="s">
        <v>373</v>
      </c>
      <c s="6" r="B36" t="n">
        <v>0</v>
      </c>
    </row>
    <row spans="1:3" r="37">
      <c s="4" r="A37" t="s">
        <v>357</v>
      </c>
    </row>
    <row spans="1:3" r="38">
      <c s="3" r="A38" t="s">
        <v>372</v>
      </c>
    </row>
    <row spans="1:3" r="39">
      <c s="4" r="A39" t="s">
        <v>373</v>
      </c>
      <c s="6" r="B39" t="n">
        <v>1258</v>
      </c>
    </row>
    <row spans="1:3" r="40">
      <c s="4" r="A40" t="s">
        <v>387</v>
      </c>
    </row>
    <row spans="1:3" r="41">
      <c s="3" r="A41" t="s">
        <v>372</v>
      </c>
    </row>
    <row spans="1:3" r="42">
      <c s="4" r="A42" t="s">
        <v>373</v>
      </c>
      <c s="6" r="B42" t="n">
        <v>0</v>
      </c>
    </row>
    <row spans="1:3" r="43">
      <c s="4" r="A43" t="s">
        <v>388</v>
      </c>
    </row>
    <row spans="1:3" r="44">
      <c s="3" r="A44" t="s">
        <v>372</v>
      </c>
    </row>
    <row spans="1:3" r="45">
      <c s="4" r="A45" t="s">
        <v>373</v>
      </c>
      <c s="6" r="B45" t="n">
        <v>1258</v>
      </c>
    </row>
    <row spans="1:3" r="46">
      <c s="4" r="A46" t="s">
        <v>358</v>
      </c>
    </row>
    <row spans="1:3" r="47">
      <c s="3" r="A47" t="s">
        <v>372</v>
      </c>
    </row>
    <row spans="1:3" r="48">
      <c s="4" r="A48" t="s">
        <v>373</v>
      </c>
      <c s="6" r="B48" t="n">
        <v>636</v>
      </c>
    </row>
    <row spans="1:3" r="49">
      <c s="4" r="A49" t="s">
        <v>389</v>
      </c>
    </row>
    <row spans="1:3" r="50">
      <c s="3" r="A50" t="s">
        <v>372</v>
      </c>
    </row>
    <row spans="1:3" r="51">
      <c s="4" r="A51" t="s">
        <v>373</v>
      </c>
      <c s="6" r="B51" t="n">
        <v>208</v>
      </c>
    </row>
    <row spans="1:3" r="52">
      <c s="4" r="A52" t="s">
        <v>390</v>
      </c>
    </row>
    <row spans="1:3" r="53">
      <c s="3" r="A53" t="s">
        <v>372</v>
      </c>
    </row>
    <row spans="1:3" r="54">
      <c s="4" r="A54" t="s">
        <v>373</v>
      </c>
      <c s="6" r="B54" t="n">
        <v>428</v>
      </c>
    </row>
    <row spans="1:3" r="55">
      <c s="4" r="A55" t="s">
        <v>359</v>
      </c>
    </row>
    <row spans="1:3" r="56">
      <c s="3" r="A56" t="s">
        <v>372</v>
      </c>
    </row>
    <row spans="1:3" r="57">
      <c s="4" r="A57" t="s">
        <v>373</v>
      </c>
      <c s="6" r="B57" t="n">
        <v>32</v>
      </c>
    </row>
    <row spans="1:3" r="58">
      <c s="4" r="A58" t="s">
        <v>391</v>
      </c>
    </row>
    <row spans="1:3" r="59">
      <c s="3" r="A59" t="s">
        <v>372</v>
      </c>
    </row>
    <row spans="1:3" r="60">
      <c s="4" r="A60" t="s">
        <v>373</v>
      </c>
      <c s="6" r="B60" t="n">
        <v>0</v>
      </c>
    </row>
    <row spans="1:3" r="61">
      <c s="4" r="A61" t="s">
        <v>392</v>
      </c>
    </row>
    <row spans="1:3" r="62">
      <c s="3" r="A62" t="s">
        <v>372</v>
      </c>
    </row>
    <row spans="1:3" r="63">
      <c s="4" r="A63" t="s">
        <v>373</v>
      </c>
      <c s="6" r="B63" t="n">
        <v>32</v>
      </c>
    </row>
    <row spans="1:3" r="64">
      <c s="4" r="A64" t="s">
        <v>360</v>
      </c>
    </row>
    <row spans="1:3" r="65">
      <c s="3" r="A65" t="s">
        <v>372</v>
      </c>
    </row>
    <row spans="1:3" r="66">
      <c s="4" r="A66" t="s">
        <v>373</v>
      </c>
      <c s="6" r="B66" t="n">
        <v>266</v>
      </c>
    </row>
    <row spans="1:3" r="67">
      <c s="4" r="A67" t="s">
        <v>393</v>
      </c>
    </row>
    <row spans="1:3" r="68">
      <c s="3" r="A68" t="s">
        <v>372</v>
      </c>
    </row>
    <row spans="1:3" r="69">
      <c s="4" r="A69" t="s">
        <v>373</v>
      </c>
      <c s="6" r="B69" t="n">
        <v>0</v>
      </c>
    </row>
    <row spans="1:3" r="70">
      <c s="4" r="A70" t="s">
        <v>394</v>
      </c>
    </row>
    <row spans="1:3" r="71">
      <c s="3" r="A71" t="s">
        <v>372</v>
      </c>
    </row>
    <row spans="1:3" r="72">
      <c s="4" r="A72" t="s">
        <v>373</v>
      </c>
      <c s="6" r="B72" t="n">
        <v>266</v>
      </c>
    </row>
    <row spans="1:3" r="73">
      <c s="4" r="A73" t="s">
        <v>361</v>
      </c>
    </row>
    <row spans="1:3" r="74">
      <c s="3" r="A74" t="s">
        <v>372</v>
      </c>
    </row>
    <row spans="1:3" r="75">
      <c s="4" r="A75" t="s">
        <v>373</v>
      </c>
      <c s="6" r="B75" t="n">
        <v>108</v>
      </c>
    </row>
    <row spans="1:3" r="76">
      <c s="4" r="A76" t="s">
        <v>395</v>
      </c>
    </row>
    <row spans="1:3" r="77">
      <c s="3" r="A77" t="s">
        <v>372</v>
      </c>
    </row>
    <row spans="1:3" r="78">
      <c s="4" r="A78" t="s">
        <v>373</v>
      </c>
      <c s="6" r="B78" t="n">
        <v>0</v>
      </c>
    </row>
    <row spans="1:3" r="79">
      <c s="4" r="A79" t="s">
        <v>396</v>
      </c>
    </row>
    <row spans="1:3" r="80">
      <c s="3" r="A80" t="s">
        <v>372</v>
      </c>
    </row>
    <row spans="1:3" r="81">
      <c s="4" r="A81" t="s">
        <v>373</v>
      </c>
      <c s="6" r="B81" t="n">
        <v>108</v>
      </c>
    </row>
    <row spans="1:3" r="82">
      <c s="4" r="A82" t="s">
        <v>397</v>
      </c>
    </row>
    <row spans="1:3" r="83">
      <c s="3" r="A83" t="s">
        <v>372</v>
      </c>
    </row>
    <row spans="1:3" r="84">
      <c s="4" r="A84" t="s">
        <v>373</v>
      </c>
      <c s="6" r="B84" t="n">
        <v>6</v>
      </c>
      <c s="4" r="C84" t="s">
        <v>376</v>
      </c>
    </row>
    <row spans="1:3" r="85">
      <c s="4" r="A85" t="s">
        <v>398</v>
      </c>
    </row>
    <row spans="1:3" r="86">
      <c s="3" r="A86" t="s">
        <v>372</v>
      </c>
    </row>
    <row spans="1:3" r="87">
      <c s="4" r="A87" t="s">
        <v>373</v>
      </c>
      <c s="6" r="B87" t="n">
        <v>26</v>
      </c>
      <c s="4" r="C87" t="s">
        <v>399</v>
      </c>
    </row>
    <row spans="1:3" r="88">
      <c s="4" r="A88" t="s">
        <v>400</v>
      </c>
    </row>
    <row spans="1:3" r="89">
      <c s="3" r="A89" t="s">
        <v>372</v>
      </c>
    </row>
    <row spans="1:3" r="90">
      <c s="4" r="A90" t="s">
        <v>373</v>
      </c>
      <c s="6" r="B90" t="n">
        <v>6</v>
      </c>
      <c s="4" r="C90" t="s">
        <v>376</v>
      </c>
    </row>
    <row spans="1:3" r="91">
      <c s="4" r="A91" t="s">
        <v>401</v>
      </c>
    </row>
    <row spans="1:3" r="92">
      <c s="3" r="A92" t="s">
        <v>372</v>
      </c>
    </row>
    <row spans="1:3" r="93">
      <c s="4" r="A93" t="s">
        <v>373</v>
      </c>
      <c s="6" r="B93" t="n">
        <v>26</v>
      </c>
      <c s="4" r="C93" t="s">
        <v>399</v>
      </c>
    </row>
    <row spans="1:3" r="94">
      <c s="4" r="A94" t="s">
        <v>402</v>
      </c>
    </row>
    <row spans="1:3" r="95">
      <c s="3" r="A95" t="s">
        <v>372</v>
      </c>
    </row>
    <row spans="1:3" r="96">
      <c s="4" r="A96" t="s">
        <v>373</v>
      </c>
      <c s="6" r="B96" t="n">
        <v>0</v>
      </c>
      <c s="4" r="C96" t="s">
        <v>376</v>
      </c>
    </row>
    <row spans="1:3" r="97">
      <c s="4" r="A97" t="s">
        <v>403</v>
      </c>
    </row>
    <row spans="1:3" r="98">
      <c s="3" r="A98" t="s">
        <v>372</v>
      </c>
    </row>
    <row spans="1:3" r="99">
      <c s="4" r="A99" t="s">
        <v>373</v>
      </c>
      <c s="7" r="B99" t="n">
        <v>0</v>
      </c>
      <c s="4" r="C99" t="s">
        <v>399</v>
      </c>
    </row>
    <row spans="1:3" r="100">
      <c r="A100" t="n"/>
    </row>
    <row spans="1:3" r="101">
      <c s="4" r="A101" t="s">
        <v>376</v>
      </c>
      <c s="4" r="B101" t="s">
        <v>404</v>
      </c>
    </row>
    <row spans="1:3" r="102">
      <c s="4" r="A102" t="s">
        <v>378</v>
      </c>
      <c s="4" r="B102" t="s">
        <v>405</v>
      </c>
    </row>
    <row spans="1:3" r="103">
      <c s="4" r="A103" t="s">
        <v>399</v>
      </c>
      <c s="4" r="B103" t="s">
        <v>406</v>
      </c>
    </row>
  </sheetData>
  <mergeCells count="5">
    <mergeCell ref="B1:C1"/>
    <mergeCell ref="A100:C100"/>
    <mergeCell ref="B101:C101"/>
    <mergeCell ref="B102:C102"/>
    <mergeCell ref="B103:C10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7</v>
      </c>
      <c s="2" r="B1" t="s">
        <v>2</v>
      </c>
      <c s="2" r="C1" t="s">
        <v>25</v>
      </c>
    </row>
    <row spans="1:3" r="2">
      <c s="4" r="A2" t="s">
        <v>382</v>
      </c>
    </row>
    <row spans="1:3" r="3">
      <c s="3" r="A3" t="s">
        <v>372</v>
      </c>
    </row>
    <row spans="1:3" r="4">
      <c s="4" r="A4" t="s">
        <v>408</v>
      </c>
      <c s="7" r="B4" t="n">
        <v>1517</v>
      </c>
      <c s="7" r="C4" t="n">
        <v>15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v>
      </c>
      <c s="2" r="C1" t="s">
        <v>25</v>
      </c>
    </row>
    <row spans="1:3" r="2">
      <c s="3" r="A2" t="s">
        <v>410</v>
      </c>
    </row>
    <row spans="1:3" r="3">
      <c s="4" r="A3" t="s">
        <v>411</v>
      </c>
      <c s="7" r="B3" t="n">
        <v>1491</v>
      </c>
      <c s="7" r="C3" t="n">
        <v>1490</v>
      </c>
    </row>
    <row spans="1:3" r="4">
      <c s="4" r="A4" t="s">
        <v>412</v>
      </c>
    </row>
    <row spans="1:3" r="5">
      <c s="3" r="A5" t="s">
        <v>410</v>
      </c>
    </row>
    <row spans="1:3" r="6">
      <c s="4" r="A6" t="s">
        <v>413</v>
      </c>
      <c s="6" r="B6" t="n">
        <v>1500</v>
      </c>
      <c s="6" r="C6" t="n">
        <v>1500</v>
      </c>
    </row>
    <row spans="1:3" r="7">
      <c s="4" r="A7" t="s">
        <v>414</v>
      </c>
      <c s="6" r="B7" t="n">
        <v>-9</v>
      </c>
      <c s="6" r="C7" t="n">
        <v>-10</v>
      </c>
    </row>
    <row spans="1:3" r="8">
      <c s="4" r="A8" t="s">
        <v>415</v>
      </c>
    </row>
    <row spans="1:3" r="9">
      <c s="3" r="A9" t="s">
        <v>410</v>
      </c>
    </row>
    <row spans="1:3" r="10">
      <c s="4" r="A10" t="s">
        <v>413</v>
      </c>
      <c s="7" r="B10" t="n">
        <v>750</v>
      </c>
      <c s="7" r="C10" t="n">
        <v>750</v>
      </c>
    </row>
    <row spans="1:3" r="11">
      <c s="4" r="A11" t="s">
        <v>416</v>
      </c>
      <c s="4" r="B11" t="s">
        <v>417</v>
      </c>
      <c s="4" r="C11" t="s">
        <v>417</v>
      </c>
    </row>
    <row spans="1:3" r="12">
      <c s="4" r="A12" t="s">
        <v>418</v>
      </c>
    </row>
    <row spans="1:3" r="13">
      <c s="3" r="A13" t="s">
        <v>410</v>
      </c>
    </row>
    <row spans="1:3" r="14">
      <c s="4" r="A14" t="s">
        <v>413</v>
      </c>
      <c s="7" r="B14" t="n">
        <v>500</v>
      </c>
      <c s="7" r="C14" t="n">
        <v>500</v>
      </c>
    </row>
    <row spans="1:3" r="15">
      <c s="4" r="A15" t="s">
        <v>416</v>
      </c>
      <c s="4" r="B15" t="s">
        <v>419</v>
      </c>
      <c s="4" r="C15" t="s">
        <v>419</v>
      </c>
    </row>
    <row spans="1:3" r="16">
      <c s="4" r="A16" t="s">
        <v>420</v>
      </c>
    </row>
    <row spans="1:3" r="17">
      <c s="3" r="A17" t="s">
        <v>410</v>
      </c>
    </row>
    <row spans="1:3" r="18">
      <c s="4" r="A18" t="s">
        <v>413</v>
      </c>
      <c s="7" r="B18" t="n">
        <v>250</v>
      </c>
      <c s="7" r="C18" t="n">
        <v>250</v>
      </c>
    </row>
    <row spans="1:3" r="19">
      <c s="4" r="A19" t="s">
        <v>416</v>
      </c>
      <c s="4" r="B19" t="s">
        <v>421</v>
      </c>
      <c s="4" r="C19" t="s">
        <v>4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4"/>
    <col customWidth="1" max="2" min="2" width="30"/>
    <col customWidth="1" max="3" min="3" width="21"/>
    <col customWidth="1" max="4" min="4" width="21"/>
  </cols>
  <sheetData>
    <row spans="1:4" r="1">
      <c s="1" r="A1" t="s">
        <v>422</v>
      </c>
      <c s="2" r="B1" t="s">
        <v>423</v>
      </c>
      <c s="2" r="C1" t="s">
        <v>1</v>
      </c>
    </row>
    <row spans="1:4" r="2">
      <c s="2" r="B2" t="s">
        <v>424</v>
      </c>
      <c s="2" r="C2" t="s">
        <v>364</v>
      </c>
      <c s="2" r="D2" t="s">
        <v>425</v>
      </c>
    </row>
    <row spans="1:4" r="3">
      <c s="3" r="A3" t="s">
        <v>410</v>
      </c>
    </row>
    <row spans="1:4" r="4">
      <c s="4" r="A4" t="s">
        <v>41</v>
      </c>
      <c s="7" r="B4" t="n">
        <v>870000000</v>
      </c>
    </row>
    <row spans="1:4" r="5">
      <c s="4" r="A5" t="s">
        <v>426</v>
      </c>
      <c s="4" r="C5" t="s">
        <v>427</v>
      </c>
    </row>
    <row spans="1:4" r="6">
      <c s="4" r="A6" t="s">
        <v>428</v>
      </c>
      <c s="7" r="C6" t="n">
        <v>149000000</v>
      </c>
    </row>
    <row spans="1:4" r="7">
      <c s="4" r="A7" t="s">
        <v>429</v>
      </c>
    </row>
    <row spans="1:4" r="8">
      <c s="3" r="A8" t="s">
        <v>410</v>
      </c>
    </row>
    <row spans="1:4" r="9">
      <c s="4" r="A9" t="s">
        <v>430</v>
      </c>
      <c s="7" r="B9" t="n">
        <v>300000000</v>
      </c>
    </row>
    <row spans="1:4" r="10">
      <c s="4" r="A10" t="s">
        <v>431</v>
      </c>
      <c s="4" r="B10" t="s">
        <v>432</v>
      </c>
    </row>
    <row spans="1:4" r="11">
      <c s="4" r="A11" t="s">
        <v>433</v>
      </c>
      <c s="7" r="B11" t="n">
        <v>50000000</v>
      </c>
    </row>
    <row spans="1:4" r="12">
      <c s="4" r="A12" t="s">
        <v>434</v>
      </c>
      <c s="6" r="B12" t="n">
        <v>2</v>
      </c>
    </row>
    <row spans="1:4" r="13">
      <c s="4" r="A13" t="s">
        <v>435</v>
      </c>
      <c s="4" r="B13" t="s">
        <v>436</v>
      </c>
    </row>
    <row spans="1:4" r="14">
      <c s="4" r="A14" t="s">
        <v>437</v>
      </c>
      <c s="7" r="C14" t="n">
        <v>0</v>
      </c>
    </row>
    <row spans="1:4" r="15">
      <c s="4" r="A15" t="s">
        <v>438</v>
      </c>
    </row>
    <row spans="1:4" r="16">
      <c s="3" r="A16" t="s">
        <v>410</v>
      </c>
    </row>
    <row spans="1:4" r="17">
      <c s="4" r="A17" t="s">
        <v>439</v>
      </c>
      <c s="4" r="C17" t="s">
        <v>440</v>
      </c>
    </row>
    <row spans="1:4" r="18">
      <c s="4" r="A18" t="s">
        <v>441</v>
      </c>
      <c s="4" r="C18" t="s">
        <v>442</v>
      </c>
    </row>
    <row spans="1:4" r="19">
      <c s="4" r="A19" t="s">
        <v>443</v>
      </c>
    </row>
    <row spans="1:4" r="20">
      <c s="3" r="A20" t="s">
        <v>410</v>
      </c>
    </row>
    <row spans="1:4" r="21">
      <c s="4" r="A21" t="s">
        <v>439</v>
      </c>
      <c s="4" r="C21" t="s">
        <v>444</v>
      </c>
    </row>
    <row spans="1:4" r="22">
      <c s="4" r="A22" t="s">
        <v>445</v>
      </c>
      <c s="4" r="C22" t="s">
        <v>446</v>
      </c>
    </row>
    <row spans="1:4" r="23">
      <c s="4" r="A23" t="s">
        <v>447</v>
      </c>
    </row>
    <row spans="1:4" r="24">
      <c s="3" r="A24" t="s">
        <v>410</v>
      </c>
    </row>
    <row spans="1:4" r="25">
      <c s="4" r="A25" t="s">
        <v>430</v>
      </c>
      <c s="7" r="B25" t="n">
        <v>100000000</v>
      </c>
    </row>
    <row spans="1:4" r="26">
      <c s="4" r="A26" t="s">
        <v>448</v>
      </c>
    </row>
    <row spans="1:4" r="27">
      <c s="3" r="A27" t="s">
        <v>410</v>
      </c>
    </row>
    <row spans="1:4" r="28">
      <c s="4" r="A28" t="s">
        <v>430</v>
      </c>
      <c s="6" r="B28" t="n">
        <v>50000000</v>
      </c>
    </row>
    <row spans="1:4" r="29">
      <c s="4" r="A29" t="s">
        <v>449</v>
      </c>
    </row>
    <row spans="1:4" r="30">
      <c s="3" r="A30" t="s">
        <v>410</v>
      </c>
    </row>
    <row spans="1:4" r="31">
      <c s="4" r="A31" t="s">
        <v>430</v>
      </c>
      <c s="7" r="B31" t="n">
        <v>10000000</v>
      </c>
    </row>
    <row spans="1:4" r="32">
      <c s="4" r="A32" t="s">
        <v>412</v>
      </c>
    </row>
    <row spans="1:4" r="33">
      <c s="3" r="A33" t="s">
        <v>410</v>
      </c>
    </row>
    <row spans="1:4" r="34">
      <c s="4" r="A34" t="s">
        <v>450</v>
      </c>
      <c s="7" r="C34" t="n">
        <v>1500000000</v>
      </c>
      <c s="7" r="D34" t="n">
        <v>1500000000</v>
      </c>
    </row>
    <row spans="1:4" r="35">
      <c s="4" r="A35" t="s">
        <v>418</v>
      </c>
    </row>
    <row spans="1:4" r="36">
      <c s="3" r="A36" t="s">
        <v>410</v>
      </c>
    </row>
    <row spans="1:4" r="37">
      <c s="4" r="A37" t="s">
        <v>450</v>
      </c>
      <c s="7" r="C37" t="n">
        <v>500000000</v>
      </c>
      <c s="6" r="D37" t="n">
        <v>500000000</v>
      </c>
    </row>
    <row spans="1:4" r="38">
      <c s="4" r="A38" t="s">
        <v>451</v>
      </c>
      <c s="4" r="C38" t="s">
        <v>452</v>
      </c>
    </row>
    <row spans="1:4" r="39">
      <c s="4" r="A39" t="s">
        <v>415</v>
      </c>
    </row>
    <row spans="1:4" r="40">
      <c s="3" r="A40" t="s">
        <v>410</v>
      </c>
    </row>
    <row spans="1:4" r="41">
      <c s="4" r="A41" t="s">
        <v>450</v>
      </c>
      <c s="7" r="C41" t="n">
        <v>750000000</v>
      </c>
      <c s="6" r="D41" t="n">
        <v>750000000</v>
      </c>
    </row>
    <row spans="1:4" r="42">
      <c s="4" r="A42" t="s">
        <v>451</v>
      </c>
      <c s="4" r="C42" t="s">
        <v>453</v>
      </c>
    </row>
    <row spans="1:4" r="43">
      <c s="4" r="A43" t="s">
        <v>420</v>
      </c>
    </row>
    <row spans="1:4" r="44">
      <c s="3" r="A44" t="s">
        <v>410</v>
      </c>
    </row>
    <row spans="1:4" r="45">
      <c s="4" r="A45" t="s">
        <v>450</v>
      </c>
      <c s="7" r="C45" t="n">
        <v>250000000</v>
      </c>
      <c s="7" r="D45" t="n">
        <v>250000000</v>
      </c>
    </row>
    <row spans="1:4" r="46">
      <c s="4" r="A46" t="s">
        <v>451</v>
      </c>
      <c s="4" r="C46"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2</v>
      </c>
      <c s="2" r="C1" t="s">
        <v>25</v>
      </c>
    </row>
    <row spans="1:3" r="2">
      <c s="3" r="A2" t="s">
        <v>410</v>
      </c>
    </row>
    <row spans="1:3" r="3">
      <c s="6" r="A3" t="n">
        <v>2018</v>
      </c>
      <c s="7" r="B3" t="n">
        <v>750</v>
      </c>
    </row>
    <row spans="1:3" r="4">
      <c s="4" r="A4" t="s">
        <v>456</v>
      </c>
      <c s="6" r="B4" t="n">
        <v>750</v>
      </c>
    </row>
    <row spans="1:3" r="5">
      <c s="4" r="A5" t="s">
        <v>457</v>
      </c>
      <c s="7" r="B5" t="n">
        <v>1500</v>
      </c>
      <c s="7" r="C5" t="n">
        <v>1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s="1" r="A1" t="s">
        <v>458</v>
      </c>
      <c s="2" r="B1" t="s">
        <v>1</v>
      </c>
    </row>
    <row spans="1:2" r="2">
      <c s="2" r="B2" t="s">
        <v>459</v>
      </c>
    </row>
    <row spans="1:2" r="3">
      <c s="3" r="A3" t="s">
        <v>460</v>
      </c>
    </row>
    <row spans="1:2" r="4">
      <c s="4" r="A4" t="s">
        <v>461</v>
      </c>
      <c s="6" r="B4" t="n">
        <v>9</v>
      </c>
    </row>
    <row spans="1:2" r="5">
      <c s="4" r="A5" t="s">
        <v>462</v>
      </c>
      <c s="6" r="B5" t="n">
        <v>-2</v>
      </c>
    </row>
    <row spans="1:2" r="6">
      <c s="4" r="A6" t="s">
        <v>463</v>
      </c>
      <c s="6" r="B6" t="n">
        <v>7</v>
      </c>
    </row>
    <row spans="1:2" r="7">
      <c s="4" r="A7" t="s">
        <v>464</v>
      </c>
      <c s="6" r="B7" t="n">
        <v>5</v>
      </c>
    </row>
    <row spans="1:2" r="8">
      <c s="3" r="A8" t="s">
        <v>465</v>
      </c>
    </row>
    <row spans="1:2" r="9">
      <c s="4" r="A9" t="s">
        <v>466</v>
      </c>
      <c s="9" r="B9" t="n">
        <v>34.01</v>
      </c>
    </row>
    <row spans="1:2" r="10">
      <c s="4" r="A10" t="s">
        <v>467</v>
      </c>
      <c s="10" r="B10" t="n">
        <v>39.39</v>
      </c>
    </row>
    <row spans="1:2" r="11">
      <c s="4" r="A11" t="s">
        <v>468</v>
      </c>
      <c s="10" r="B11" t="n">
        <v>33.75</v>
      </c>
    </row>
    <row spans="1:2" r="12">
      <c s="4" r="A12" t="s">
        <v>469</v>
      </c>
      <c s="9" r="B12" t="n">
        <v>39.29</v>
      </c>
    </row>
    <row spans="1:2" r="13">
      <c s="3" r="A13" t="s">
        <v>470</v>
      </c>
    </row>
    <row spans="1:2" r="14">
      <c s="4" r="A14" t="s">
        <v>471</v>
      </c>
      <c s="4" r="B14" t="s">
        <v>472</v>
      </c>
    </row>
    <row spans="1:2" r="15">
      <c s="4" r="A15" t="s">
        <v>473</v>
      </c>
      <c s="4" r="B15" t="s">
        <v>474</v>
      </c>
    </row>
    <row spans="1:2" r="16">
      <c s="4" r="A16" t="s">
        <v>475</v>
      </c>
      <c s="7" r="B16" t="n">
        <v>29</v>
      </c>
    </row>
    <row spans="1:2" r="17">
      <c s="4" r="A17" t="s">
        <v>476</v>
      </c>
      <c s="7" r="B17"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7</v>
      </c>
      <c s="2" r="B1" t="s">
        <v>1</v>
      </c>
    </row>
    <row spans="1:3" r="2">
      <c s="2" r="B2" t="s">
        <v>2</v>
      </c>
      <c s="2" r="C2" t="s">
        <v>61</v>
      </c>
    </row>
    <row spans="1:3" r="3">
      <c s="3" r="A3" t="s">
        <v>154</v>
      </c>
    </row>
    <row spans="1:3" r="4">
      <c s="4" r="A4" t="s">
        <v>478</v>
      </c>
      <c s="7" r="B4" t="n">
        <v>3</v>
      </c>
      <c s="7" r="C4" t="n">
        <v>3</v>
      </c>
    </row>
    <row spans="1:3" r="5">
      <c s="4" r="A5" t="s">
        <v>479</v>
      </c>
      <c s="6" r="B5" t="n">
        <v>1</v>
      </c>
      <c s="6" r="C5" t="n">
        <v>7</v>
      </c>
    </row>
    <row spans="1:3" r="6">
      <c s="4" r="A6" t="s">
        <v>480</v>
      </c>
      <c s="7" r="B6" t="n">
        <v>5</v>
      </c>
      <c s="7" r="C6" t="n">
        <v>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 customWidth="1" max="5" min="5" width="15"/>
  </cols>
  <sheetData>
    <row spans="1:5" r="1">
      <c s="1" r="A1" t="s">
        <v>481</v>
      </c>
      <c s="2" r="B1" t="s">
        <v>482</v>
      </c>
      <c s="2" r="C1" t="s">
        <v>2</v>
      </c>
      <c s="2" r="D1" t="s">
        <v>61</v>
      </c>
      <c s="2" r="E1" t="s">
        <v>2</v>
      </c>
    </row>
    <row spans="1:5" r="2">
      <c s="3" r="A2" t="s">
        <v>483</v>
      </c>
    </row>
    <row spans="1:5" r="3">
      <c s="4" r="A3" t="s">
        <v>484</v>
      </c>
      <c s="7" r="C3" t="n">
        <v>368000000</v>
      </c>
      <c s="7" r="E3" t="n">
        <v>368000000</v>
      </c>
    </row>
    <row spans="1:5" r="4">
      <c s="4" r="A4" t="s">
        <v>485</v>
      </c>
      <c s="4" r="C4" t="s">
        <v>486</v>
      </c>
    </row>
    <row spans="1:5" r="5">
      <c s="4" r="A5" t="s">
        <v>487</v>
      </c>
      <c s="7" r="C5" t="n">
        <v>9600000000</v>
      </c>
      <c s="7" r="E5" t="n">
        <v>9600000000</v>
      </c>
    </row>
    <row spans="1:5" r="6">
      <c s="4" r="A6" t="s">
        <v>488</v>
      </c>
      <c s="7" r="C6" t="n">
        <v>175000000</v>
      </c>
    </row>
    <row spans="1:5" r="7">
      <c s="4" r="A7" t="s">
        <v>489</v>
      </c>
      <c s="6" r="C7" t="n">
        <v>7</v>
      </c>
      <c s="6" r="E7" t="n">
        <v>255</v>
      </c>
    </row>
    <row spans="1:5" r="8">
      <c s="4" r="A8" t="s">
        <v>490</v>
      </c>
      <c s="9" r="C8" t="n">
        <v>24.2</v>
      </c>
      <c s="9" r="E8" t="n">
        <v>32.6</v>
      </c>
    </row>
    <row spans="1:5" r="9">
      <c s="4" r="A9" t="s">
        <v>491</v>
      </c>
      <c s="7" r="C9" t="n">
        <v>175000000</v>
      </c>
      <c s="7" r="D9" t="n">
        <v>430000000</v>
      </c>
      <c s="7" r="E9" t="n">
        <v>8300000000</v>
      </c>
    </row>
    <row spans="1:5" r="10">
      <c s="4" r="A10" t="s">
        <v>492</v>
      </c>
      <c s="8" r="C10" t="n">
        <v>0.19</v>
      </c>
      <c s="8" r="D10" t="n">
        <v>0.18</v>
      </c>
    </row>
    <row spans="1:5" r="11">
      <c s="4" r="A11" t="s">
        <v>493</v>
      </c>
    </row>
    <row spans="1:5" r="12">
      <c s="3" r="A12" t="s">
        <v>483</v>
      </c>
    </row>
    <row spans="1:5" r="13">
      <c s="4" r="A13" t="s">
        <v>492</v>
      </c>
      <c s="9" r="B13" t="n">
        <v>0.19</v>
      </c>
    </row>
    <row spans="1:5" r="14">
      <c s="4" r="A14" t="s">
        <v>494</v>
      </c>
      <c s="4" r="B14" t="s">
        <v>495</v>
      </c>
    </row>
    <row spans="1:5" r="15">
      <c s="4" r="A15" t="s">
        <v>496</v>
      </c>
      <c s="4" r="B15" t="s">
        <v>497</v>
      </c>
    </row>
    <row spans="1:5" r="16">
      <c s="4" r="A16" t="s">
        <v>498</v>
      </c>
    </row>
    <row spans="1:5" r="17">
      <c s="3" r="A17" t="s">
        <v>483</v>
      </c>
    </row>
    <row spans="1:5" r="18">
      <c s="4" r="A18" t="s">
        <v>488</v>
      </c>
      <c s="7" r="C18" t="n">
        <v>93000000</v>
      </c>
    </row>
    <row spans="1:5" r="19">
      <c s="4" r="A19" t="s">
        <v>499</v>
      </c>
    </row>
    <row spans="1:5" r="20">
      <c s="3" r="A20" t="s">
        <v>483</v>
      </c>
    </row>
    <row spans="1:5" r="21">
      <c s="4" r="A21" t="s">
        <v>488</v>
      </c>
      <c s="7" r="C21" t="n">
        <v>82000000</v>
      </c>
    </row>
    <row spans="1:5" r="22">
      <c s="4" r="A22" t="s">
        <v>500</v>
      </c>
    </row>
    <row spans="1:5" r="23">
      <c s="3" r="A23" t="s">
        <v>483</v>
      </c>
    </row>
    <row spans="1:5" r="24">
      <c s="4" r="A24" t="s">
        <v>501</v>
      </c>
      <c s="4" r="C24" t="s">
        <v>502</v>
      </c>
    </row>
    <row spans="1:5" r="25">
      <c s="4" r="A25" t="s">
        <v>503</v>
      </c>
    </row>
    <row spans="1:5" r="26">
      <c s="3" r="A26" t="s">
        <v>483</v>
      </c>
    </row>
    <row spans="1:5" r="27">
      <c s="4" r="A27" t="s">
        <v>501</v>
      </c>
      <c s="4" r="C27" t="s">
        <v>504</v>
      </c>
    </row>
    <row spans="1:5" r="28">
      <c s="4" r="A28" t="s">
        <v>505</v>
      </c>
    </row>
    <row spans="1:5" r="29">
      <c s="3" r="A29" t="s">
        <v>483</v>
      </c>
    </row>
    <row spans="1:5" r="30">
      <c s="4" r="A30" t="s">
        <v>506</v>
      </c>
      <c s="7" r="C30" t="n">
        <v>15000000</v>
      </c>
      <c s="7" r="E30" t="n">
        <v>15000000</v>
      </c>
    </row>
    <row spans="1:5" r="31">
      <c s="4" r="A31" t="s">
        <v>507</v>
      </c>
    </row>
    <row spans="1:5" r="32">
      <c s="3" r="A32" t="s">
        <v>483</v>
      </c>
    </row>
    <row spans="1:5" r="33">
      <c s="4" r="A33" t="s">
        <v>508</v>
      </c>
      <c s="4" r="C33" t="s">
        <v>509</v>
      </c>
    </row>
    <row spans="1:5" r="34">
      <c s="4" r="A34" t="s">
        <v>510</v>
      </c>
    </row>
    <row spans="1:5" r="35">
      <c s="3" r="A35" t="s">
        <v>483</v>
      </c>
    </row>
    <row spans="1:5" r="36">
      <c s="4" r="A36" t="s">
        <v>508</v>
      </c>
      <c s="4" r="C36" t="s">
        <v>5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512</v>
      </c>
      <c s="2" r="B1" t="s">
        <v>1</v>
      </c>
    </row>
    <row spans="1:2" r="2">
      <c s="2" r="B2" t="s">
        <v>513</v>
      </c>
    </row>
    <row spans="1:2" r="3">
      <c s="3" r="A3" t="s">
        <v>483</v>
      </c>
    </row>
    <row spans="1:2" r="4">
      <c s="4" r="A4" t="s">
        <v>461</v>
      </c>
      <c s="6" r="B4" t="n">
        <v>13</v>
      </c>
    </row>
    <row spans="1:2" r="5">
      <c s="4" r="A5" t="s">
        <v>514</v>
      </c>
      <c s="6" r="B5" t="n">
        <v>4</v>
      </c>
    </row>
    <row spans="1:2" r="6">
      <c s="4" r="A6" t="s">
        <v>515</v>
      </c>
      <c s="6" r="B6" t="n">
        <v>-4</v>
      </c>
    </row>
    <row spans="1:2" r="7">
      <c s="4" r="A7" t="s">
        <v>516</v>
      </c>
      <c s="6" r="B7" t="n">
        <v>-1</v>
      </c>
    </row>
    <row spans="1:2" r="8">
      <c s="4" r="A8" t="s">
        <v>517</v>
      </c>
      <c s="6" r="B8" t="n">
        <v>12</v>
      </c>
    </row>
    <row spans="1:2" r="9">
      <c s="4" r="A9" t="s">
        <v>518</v>
      </c>
      <c s="9" r="B9" t="n">
        <v>32.46</v>
      </c>
    </row>
    <row spans="1:2" r="10">
      <c s="4" r="A10" t="s">
        <v>519</v>
      </c>
      <c s="10" r="B10" t="n">
        <v>23.66</v>
      </c>
    </row>
    <row spans="1:2" r="11">
      <c s="4" r="A11" t="s">
        <v>520</v>
      </c>
      <c s="10" r="B11" t="n">
        <v>32.74</v>
      </c>
    </row>
    <row spans="1:2" r="12">
      <c s="4" r="A12" t="s">
        <v>521</v>
      </c>
      <c s="10" r="B12" t="n">
        <v>33.41</v>
      </c>
    </row>
    <row spans="1:2" r="13">
      <c s="4" r="A13" t="s">
        <v>522</v>
      </c>
      <c s="9" r="B13" t="n">
        <v>28.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3</v>
      </c>
      <c s="2" r="B1" t="s">
        <v>1</v>
      </c>
    </row>
    <row spans="1:3" r="2">
      <c s="2" r="B2" t="s">
        <v>2</v>
      </c>
      <c s="2" r="C2" t="s">
        <v>61</v>
      </c>
    </row>
    <row spans="1:3" r="3">
      <c s="3" r="A3" t="s">
        <v>483</v>
      </c>
    </row>
    <row spans="1:3" r="4">
      <c s="4" r="A4" t="s">
        <v>524</v>
      </c>
      <c s="6" r="B4" t="n">
        <v>1</v>
      </c>
      <c s="6" r="C4" t="n">
        <v>1</v>
      </c>
    </row>
    <row spans="1:3" r="5">
      <c s="4" r="A5" t="s">
        <v>525</v>
      </c>
      <c s="7" r="B5" t="n">
        <v>33</v>
      </c>
      <c s="7" r="C5" t="n">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61</v>
      </c>
    </row>
    <row spans="1:3" r="3">
      <c s="3" r="A3" t="s">
        <v>101</v>
      </c>
    </row>
    <row spans="1:3" r="4">
      <c s="4" r="A4" t="s">
        <v>83</v>
      </c>
      <c s="7" r="B4" t="n">
        <v>64</v>
      </c>
      <c s="7" r="C4" t="n">
        <v>-30</v>
      </c>
    </row>
    <row spans="1:3" r="5">
      <c s="3" r="A5" t="s">
        <v>102</v>
      </c>
    </row>
    <row spans="1:3" r="6">
      <c s="4" r="A6" t="s">
        <v>103</v>
      </c>
      <c s="6" r="B6" t="n">
        <v>60</v>
      </c>
      <c s="6" r="C6" t="n">
        <v>69</v>
      </c>
    </row>
    <row spans="1:3" r="7">
      <c s="4" r="A7" t="s">
        <v>104</v>
      </c>
      <c s="6" r="B7" t="n">
        <v>52</v>
      </c>
      <c s="6" r="C7" t="n">
        <v>77</v>
      </c>
    </row>
    <row spans="1:3" r="8">
      <c s="4" r="A8" t="s">
        <v>105</v>
      </c>
      <c s="6" r="B8" t="n">
        <v>19</v>
      </c>
      <c s="6" r="C8" t="n">
        <v>-51</v>
      </c>
    </row>
    <row spans="1:3" r="9">
      <c s="4" r="A9" t="s">
        <v>106</v>
      </c>
      <c s="6" r="B9" t="n">
        <v>-7</v>
      </c>
      <c s="6" r="C9" t="n">
        <v>15</v>
      </c>
    </row>
    <row spans="1:3" r="10">
      <c s="3" r="A10" t="s">
        <v>107</v>
      </c>
    </row>
    <row spans="1:3" r="11">
      <c s="4" r="A11" t="s">
        <v>29</v>
      </c>
      <c s="6" r="B11" t="n">
        <v>311</v>
      </c>
      <c s="6" r="C11" t="n">
        <v>361</v>
      </c>
    </row>
    <row spans="1:3" r="12">
      <c s="4" r="A12" t="s">
        <v>30</v>
      </c>
      <c s="6" r="B12" t="n">
        <v>17</v>
      </c>
      <c s="6" r="C12" t="n">
        <v>-47</v>
      </c>
    </row>
    <row spans="1:3" r="13">
      <c s="4" r="A13" t="s">
        <v>108</v>
      </c>
      <c s="6" r="B13" t="n">
        <v>32</v>
      </c>
      <c s="6" r="C13" t="n">
        <v>17</v>
      </c>
    </row>
    <row spans="1:3" r="14">
      <c s="4" r="A14" t="s">
        <v>39</v>
      </c>
      <c s="6" r="B14" t="n">
        <v>-30</v>
      </c>
      <c s="6" r="C14" t="n">
        <v>-33</v>
      </c>
    </row>
    <row spans="1:3" r="15">
      <c s="4" r="A15" t="s">
        <v>40</v>
      </c>
      <c s="6" r="B15" t="n">
        <v>-198</v>
      </c>
      <c s="6" r="C15" t="n">
        <v>-119</v>
      </c>
    </row>
    <row spans="1:3" r="16">
      <c s="4" r="A16" t="s">
        <v>109</v>
      </c>
      <c s="6" r="B16" t="n">
        <v>-83</v>
      </c>
      <c s="6" r="C16" t="n">
        <v>-121</v>
      </c>
    </row>
    <row spans="1:3" r="17">
      <c s="4" r="A17" t="s">
        <v>110</v>
      </c>
      <c s="6" r="B17" t="n">
        <v>-9</v>
      </c>
      <c s="6" r="C17" t="n">
        <v>-9</v>
      </c>
    </row>
    <row spans="1:3" r="18">
      <c s="4" r="A18" t="s">
        <v>111</v>
      </c>
      <c s="6" r="B18" t="n">
        <v>228</v>
      </c>
      <c s="6" r="C18" t="n">
        <v>129</v>
      </c>
    </row>
    <row spans="1:3" r="19">
      <c s="3" r="A19" t="s">
        <v>112</v>
      </c>
    </row>
    <row spans="1:3" r="20">
      <c s="4" r="A20" t="s">
        <v>113</v>
      </c>
      <c s="6" r="B20" t="n">
        <v>-285</v>
      </c>
      <c s="6" r="C20" t="n">
        <v>-238</v>
      </c>
    </row>
    <row spans="1:3" r="21">
      <c s="4" r="A21" t="s">
        <v>114</v>
      </c>
      <c s="6" r="B21" t="n">
        <v>598</v>
      </c>
      <c s="6" r="C21" t="n">
        <v>1016</v>
      </c>
    </row>
    <row spans="1:3" r="22">
      <c s="4" r="A22" t="s">
        <v>115</v>
      </c>
      <c s="6" r="B22" t="n">
        <v>-36</v>
      </c>
      <c s="6" r="C22" t="n">
        <v>-38</v>
      </c>
    </row>
    <row spans="1:3" r="23">
      <c s="4" r="A23" t="s">
        <v>116</v>
      </c>
      <c s="6" r="B23" t="n">
        <v>-1</v>
      </c>
      <c s="6" r="C23" t="n">
        <v>2</v>
      </c>
    </row>
    <row spans="1:3" r="24">
      <c s="4" r="A24" t="s">
        <v>117</v>
      </c>
      <c s="6" r="B24" t="n">
        <v>276</v>
      </c>
      <c s="6" r="C24" t="n">
        <v>742</v>
      </c>
    </row>
    <row spans="1:3" r="25">
      <c s="3" r="A25" t="s">
        <v>118</v>
      </c>
    </row>
    <row spans="1:3" r="26">
      <c s="4" r="A26" t="s">
        <v>119</v>
      </c>
      <c s="6" r="B26" t="n">
        <v>9</v>
      </c>
      <c s="6" r="C26" t="n">
        <v>19</v>
      </c>
    </row>
    <row spans="1:3" r="27">
      <c s="4" r="A27" t="s">
        <v>120</v>
      </c>
      <c s="6" r="B27" t="n">
        <v>-175</v>
      </c>
      <c s="6" r="C27" t="n">
        <v>-430</v>
      </c>
    </row>
    <row spans="1:3" r="28">
      <c s="4" r="A28" t="s">
        <v>121</v>
      </c>
      <c s="6" r="B28" t="n">
        <v>-850</v>
      </c>
      <c s="6" r="C28" t="n">
        <v>0</v>
      </c>
    </row>
    <row spans="1:3" r="29">
      <c s="4" r="A29" t="s">
        <v>122</v>
      </c>
      <c s="6" r="B29" t="n">
        <v>-53</v>
      </c>
      <c s="6" r="C29" t="n">
        <v>-54</v>
      </c>
    </row>
    <row spans="1:3" r="30">
      <c s="4" r="A30" t="s">
        <v>123</v>
      </c>
      <c s="6" r="B30" t="n">
        <v>-2</v>
      </c>
      <c s="6" r="C30" t="n">
        <v>1</v>
      </c>
    </row>
    <row spans="1:3" r="31">
      <c s="4" r="A31" t="s">
        <v>124</v>
      </c>
      <c s="6" r="B31" t="n">
        <v>-1071</v>
      </c>
      <c s="6" r="C31" t="n">
        <v>-464</v>
      </c>
    </row>
    <row spans="1:3" r="32">
      <c s="4" r="A32" t="s">
        <v>125</v>
      </c>
      <c s="6" r="B32" t="n">
        <v>-7</v>
      </c>
      <c s="6" r="C32" t="n">
        <v>-5</v>
      </c>
    </row>
    <row spans="1:3" r="33">
      <c s="4" r="A33" t="s">
        <v>126</v>
      </c>
      <c s="6" r="B33" t="n">
        <v>-574</v>
      </c>
      <c s="6" r="C33" t="n">
        <v>402</v>
      </c>
    </row>
    <row spans="1:3" r="34">
      <c s="3" r="A34" t="s">
        <v>127</v>
      </c>
    </row>
    <row spans="1:3" r="35">
      <c s="4" r="A35" t="s">
        <v>128</v>
      </c>
      <c s="6" r="B35" t="n">
        <v>2868</v>
      </c>
      <c s="6" r="C35" t="n">
        <v>1922</v>
      </c>
    </row>
    <row spans="1:3" r="36">
      <c s="4" r="A36" t="s">
        <v>129</v>
      </c>
      <c s="7" r="B36" t="n">
        <v>2294</v>
      </c>
      <c s="7" r="C36" t="n">
        <v>23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6</v>
      </c>
      <c s="2" r="B1" t="s">
        <v>1</v>
      </c>
    </row>
    <row spans="1:3" r="2">
      <c s="2" r="B2" t="s">
        <v>2</v>
      </c>
      <c s="2" r="C2" t="s">
        <v>61</v>
      </c>
    </row>
    <row spans="1:3" r="3">
      <c s="3" r="A3" t="s">
        <v>483</v>
      </c>
    </row>
    <row spans="1:3" r="4">
      <c s="4" r="A4" t="s">
        <v>527</v>
      </c>
      <c s="6" r="B4" t="n">
        <v>2</v>
      </c>
      <c s="6" r="C4" t="n">
        <v>2</v>
      </c>
    </row>
    <row spans="1:3" r="5">
      <c s="4" r="A5" t="s">
        <v>528</v>
      </c>
    </row>
    <row spans="1:3" r="6">
      <c s="3" r="A6" t="s">
        <v>483</v>
      </c>
    </row>
    <row spans="1:3" r="7">
      <c s="4" r="A7" t="s">
        <v>529</v>
      </c>
      <c s="7" r="B7" t="n">
        <v>42</v>
      </c>
      <c s="7" r="C7" t="n">
        <v>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0</v>
      </c>
      <c s="2" r="B1" t="s">
        <v>1</v>
      </c>
    </row>
    <row spans="1:3" r="2">
      <c s="2" r="B2" t="s">
        <v>2</v>
      </c>
      <c s="2" r="C2" t="s">
        <v>61</v>
      </c>
    </row>
    <row spans="1:3" r="3">
      <c s="3" r="A3" t="s">
        <v>483</v>
      </c>
    </row>
    <row spans="1:3" r="4">
      <c s="4" r="A4" t="s">
        <v>531</v>
      </c>
      <c s="7" r="B4" t="n">
        <v>52</v>
      </c>
      <c s="7" r="C4" t="n">
        <v>77</v>
      </c>
    </row>
    <row spans="1:3" r="5">
      <c s="4" r="A5" t="s">
        <v>532</v>
      </c>
    </row>
    <row spans="1:3" r="6">
      <c s="3" r="A6" t="s">
        <v>483</v>
      </c>
    </row>
    <row spans="1:3" r="7">
      <c s="4" r="A7" t="s">
        <v>531</v>
      </c>
      <c s="6" r="B7" t="n">
        <v>1</v>
      </c>
      <c s="6" r="C7" t="n">
        <v>2</v>
      </c>
    </row>
    <row spans="1:3" r="8">
      <c s="4" r="A8" t="s">
        <v>533</v>
      </c>
    </row>
    <row spans="1:3" r="9">
      <c s="3" r="A9" t="s">
        <v>483</v>
      </c>
    </row>
    <row spans="1:3" r="10">
      <c s="4" r="A10" t="s">
        <v>531</v>
      </c>
      <c s="6" r="B10" t="n">
        <v>4</v>
      </c>
      <c s="6" r="C10" t="n">
        <v>6</v>
      </c>
    </row>
    <row spans="1:3" r="11">
      <c s="4" r="A11" t="s">
        <v>534</v>
      </c>
    </row>
    <row spans="1:3" r="12">
      <c s="3" r="A12" t="s">
        <v>483</v>
      </c>
    </row>
    <row spans="1:3" r="13">
      <c s="4" r="A13" t="s">
        <v>531</v>
      </c>
      <c s="6" r="B13" t="n">
        <v>23</v>
      </c>
      <c s="6" r="C13" t="n">
        <v>31</v>
      </c>
    </row>
    <row spans="1:3" r="14">
      <c s="4" r="A14" t="s">
        <v>535</v>
      </c>
    </row>
    <row spans="1:3" r="15">
      <c s="3" r="A15" t="s">
        <v>483</v>
      </c>
    </row>
    <row spans="1:3" r="16">
      <c s="4" r="A16" t="s">
        <v>531</v>
      </c>
      <c s="6" r="B16" t="n">
        <v>15</v>
      </c>
      <c s="6" r="C16" t="n">
        <v>26</v>
      </c>
    </row>
    <row spans="1:3" r="17">
      <c s="4" r="A17" t="s">
        <v>536</v>
      </c>
    </row>
    <row spans="1:3" r="18">
      <c s="3" r="A18" t="s">
        <v>483</v>
      </c>
    </row>
    <row spans="1:3" r="19">
      <c s="4" r="A19" t="s">
        <v>531</v>
      </c>
      <c s="7" r="B19" t="n">
        <v>9</v>
      </c>
      <c s="7" r="C19"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537</v>
      </c>
      <c s="2" r="B1" t="s">
        <v>1</v>
      </c>
      <c s="2" r="C1" t="s">
        <v>538</v>
      </c>
    </row>
    <row spans="1:3" r="2">
      <c s="2" r="B2" t="s">
        <v>459</v>
      </c>
      <c s="2" r="C2" t="s">
        <v>459</v>
      </c>
    </row>
    <row spans="1:3" r="3">
      <c s="3" r="A3" t="s">
        <v>539</v>
      </c>
    </row>
    <row spans="1:3" r="4">
      <c s="4" r="A4" t="s">
        <v>540</v>
      </c>
      <c s="6" r="B4" t="n">
        <v>7</v>
      </c>
      <c s="6" r="C4" t="n">
        <v>255</v>
      </c>
    </row>
    <row spans="1:3" r="5">
      <c s="4" r="A5" t="s">
        <v>541</v>
      </c>
      <c s="9" r="B5" t="n">
        <v>24.2</v>
      </c>
      <c s="9" r="C5" t="n">
        <v>32.6</v>
      </c>
    </row>
    <row spans="1:3" r="6">
      <c s="4" r="A6" t="s">
        <v>542</v>
      </c>
      <c s="7" r="B6" t="n">
        <v>175</v>
      </c>
    </row>
    <row spans="1:3" r="7">
      <c s="4" r="A7" t="s">
        <v>543</v>
      </c>
      <c s="7" r="B7" t="n">
        <v>1324</v>
      </c>
      <c s="7" r="C7" t="n">
        <v>13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4</v>
      </c>
      <c s="2" r="B1" t="s">
        <v>1</v>
      </c>
    </row>
    <row spans="1:3" r="2">
      <c s="2" r="B2" t="s">
        <v>2</v>
      </c>
      <c s="2" r="C2" t="s">
        <v>61</v>
      </c>
    </row>
    <row spans="1:3" r="3">
      <c s="3" r="A3" t="s">
        <v>545</v>
      </c>
    </row>
    <row spans="1:3" r="4">
      <c s="4" r="A4" t="s">
        <v>546</v>
      </c>
      <c s="8" r="B4" t="n">
        <v>0.19</v>
      </c>
      <c s="8" r="C4" t="n">
        <v>0.18</v>
      </c>
    </row>
    <row spans="1:3" r="5">
      <c s="4" r="A5" t="s">
        <v>547</v>
      </c>
      <c s="7" r="B5" t="n">
        <v>53</v>
      </c>
      <c s="7" r="C5" t="n">
        <v>54</v>
      </c>
    </row>
    <row spans="1:3" r="6">
      <c s="4" r="A6" t="s">
        <v>498</v>
      </c>
    </row>
    <row spans="1:3" r="7">
      <c s="3" r="A7" t="s">
        <v>545</v>
      </c>
    </row>
    <row spans="1:3" r="8">
      <c s="4" r="A8" t="s">
        <v>547</v>
      </c>
      <c s="6" r="B8" t="n">
        <v>50</v>
      </c>
      <c s="6" r="C8" t="n">
        <v>54</v>
      </c>
    </row>
    <row spans="1:3" r="9">
      <c s="4" r="A9" t="s">
        <v>499</v>
      </c>
    </row>
    <row spans="1:3" r="10">
      <c s="3" r="A10" t="s">
        <v>545</v>
      </c>
    </row>
    <row spans="1:3" r="11">
      <c s="4" r="A11" t="s">
        <v>547</v>
      </c>
      <c s="7" r="B11" t="n">
        <v>3</v>
      </c>
      <c s="7" r="C11"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8</v>
      </c>
      <c s="2" r="B1" t="s">
        <v>1</v>
      </c>
    </row>
    <row spans="1:3" r="2">
      <c s="2" r="B2" t="s">
        <v>2</v>
      </c>
      <c s="2" r="C2" t="s">
        <v>61</v>
      </c>
    </row>
    <row spans="1:3" r="3">
      <c s="3" r="A3" t="s">
        <v>549</v>
      </c>
    </row>
    <row spans="1:3" r="4">
      <c s="4" r="A4" t="s">
        <v>550</v>
      </c>
      <c s="7" r="B4" t="n">
        <v>0</v>
      </c>
    </row>
    <row spans="1:3" r="5">
      <c s="4" r="A5" t="s">
        <v>551</v>
      </c>
      <c s="6" r="B5" t="n">
        <v>21</v>
      </c>
    </row>
    <row spans="1:3" r="6">
      <c s="4" r="A6" t="s">
        <v>552</v>
      </c>
      <c s="6" r="B6" t="n">
        <v>64</v>
      </c>
      <c s="7" r="C6" t="n">
        <v>-30</v>
      </c>
    </row>
    <row spans="1:3" r="7">
      <c s="4" r="A7" t="s">
        <v>553</v>
      </c>
      <c s="6" r="B7" t="n">
        <v>-175</v>
      </c>
    </row>
    <row spans="1:3" r="8">
      <c s="4" r="A8" t="s">
        <v>122</v>
      </c>
      <c s="6" r="B8" t="n">
        <v>-53</v>
      </c>
      <c s="6" r="C8" t="n">
        <v>-54</v>
      </c>
    </row>
    <row spans="1:3" r="9">
      <c s="4" r="A9" t="s">
        <v>554</v>
      </c>
      <c s="6" r="B9" t="n">
        <v>0</v>
      </c>
    </row>
    <row spans="1:3" r="10">
      <c s="4" r="A10" t="s">
        <v>499</v>
      </c>
    </row>
    <row spans="1:3" r="11">
      <c s="3" r="A11" t="s">
        <v>549</v>
      </c>
    </row>
    <row spans="1:3" r="12">
      <c s="4" r="A12" t="s">
        <v>553</v>
      </c>
      <c s="6" r="B12" t="n">
        <v>-82</v>
      </c>
    </row>
    <row spans="1:3" r="13">
      <c s="4" r="A13" t="s">
        <v>122</v>
      </c>
      <c s="7" r="B13" t="n">
        <v>-3</v>
      </c>
      <c s="7" r="C13"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5</v>
      </c>
      <c s="2" r="B1" t="s">
        <v>1</v>
      </c>
    </row>
    <row spans="1:3" r="2">
      <c s="2" r="B2" t="s">
        <v>2</v>
      </c>
      <c s="2" r="C2" t="s">
        <v>61</v>
      </c>
    </row>
    <row spans="1:3" r="3">
      <c s="3" r="A3" t="s">
        <v>556</v>
      </c>
    </row>
    <row spans="1:3" r="4">
      <c s="4" r="A4" t="s">
        <v>550</v>
      </c>
      <c s="7" r="B4" t="n">
        <v>-31</v>
      </c>
    </row>
    <row spans="1:3" r="5">
      <c s="4" r="A5" t="s">
        <v>557</v>
      </c>
      <c s="6" r="B5" t="n">
        <v>0</v>
      </c>
    </row>
    <row spans="1:3" r="6">
      <c s="4" r="A6" t="s">
        <v>558</v>
      </c>
      <c s="6" r="B6" t="n">
        <v>0</v>
      </c>
    </row>
    <row spans="1:3" r="7">
      <c s="4" r="A7" t="s">
        <v>91</v>
      </c>
      <c s="6" r="B7" t="n">
        <v>0</v>
      </c>
      <c s="7" r="C7" t="n">
        <v>-10</v>
      </c>
    </row>
    <row spans="1:3" r="8">
      <c s="4" r="A8" t="s">
        <v>554</v>
      </c>
      <c s="6" r="B8" t="n">
        <v>-31</v>
      </c>
    </row>
    <row spans="1:3" r="9">
      <c s="4" r="A9" t="s">
        <v>559</v>
      </c>
    </row>
    <row spans="1:3" r="10">
      <c s="3" r="A10" t="s">
        <v>556</v>
      </c>
    </row>
    <row spans="1:3" r="11">
      <c s="4" r="A11" t="s">
        <v>550</v>
      </c>
      <c s="6" r="B11" t="n">
        <v>-19</v>
      </c>
    </row>
    <row spans="1:3" r="12">
      <c s="4" r="A12" t="s">
        <v>557</v>
      </c>
      <c s="6" r="B12" t="n">
        <v>-6</v>
      </c>
    </row>
    <row spans="1:3" r="13">
      <c s="4" r="A13" t="s">
        <v>558</v>
      </c>
      <c s="6" r="B13" t="n">
        <v>0</v>
      </c>
    </row>
    <row spans="1:3" r="14">
      <c s="4" r="A14" t="s">
        <v>91</v>
      </c>
      <c s="6" r="B14" t="n">
        <v>-6</v>
      </c>
    </row>
    <row spans="1:3" r="15">
      <c s="4" r="A15" t="s">
        <v>554</v>
      </c>
      <c s="6" r="B15" t="n">
        <v>-25</v>
      </c>
    </row>
    <row spans="1:3" r="16">
      <c s="4" r="A16" t="s">
        <v>560</v>
      </c>
    </row>
    <row spans="1:3" r="17">
      <c s="3" r="A17" t="s">
        <v>556</v>
      </c>
    </row>
    <row spans="1:3" r="18">
      <c s="4" r="A18" t="s">
        <v>550</v>
      </c>
      <c s="6" r="B18" t="n">
        <v>-16</v>
      </c>
    </row>
    <row spans="1:3" r="19">
      <c s="4" r="A19" t="s">
        <v>557</v>
      </c>
      <c s="6" r="B19" t="n">
        <v>0</v>
      </c>
    </row>
    <row spans="1:3" r="20">
      <c s="4" r="A20" t="s">
        <v>558</v>
      </c>
      <c s="6" r="B20" t="n">
        <v>0</v>
      </c>
    </row>
    <row spans="1:3" r="21">
      <c s="4" r="A21" t="s">
        <v>91</v>
      </c>
      <c s="6" r="B21" t="n">
        <v>0</v>
      </c>
    </row>
    <row spans="1:3" r="22">
      <c s="4" r="A22" t="s">
        <v>554</v>
      </c>
      <c s="6" r="B22" t="n">
        <v>-16</v>
      </c>
    </row>
    <row spans="1:3" r="23">
      <c s="4" r="A23" t="s">
        <v>561</v>
      </c>
    </row>
    <row spans="1:3" r="24">
      <c s="3" r="A24" t="s">
        <v>556</v>
      </c>
    </row>
    <row spans="1:3" r="25">
      <c s="4" r="A25" t="s">
        <v>550</v>
      </c>
      <c s="6" r="B25" t="n">
        <v>6</v>
      </c>
    </row>
    <row spans="1:3" r="26">
      <c s="4" r="A26" t="s">
        <v>557</v>
      </c>
      <c s="6" r="B26" t="n">
        <v>3</v>
      </c>
    </row>
    <row spans="1:3" r="27">
      <c s="4" r="A27" t="s">
        <v>558</v>
      </c>
      <c s="6" r="B27" t="n">
        <v>0</v>
      </c>
    </row>
    <row spans="1:3" r="28">
      <c s="4" r="A28" t="s">
        <v>91</v>
      </c>
      <c s="6" r="B28" t="n">
        <v>3</v>
      </c>
    </row>
    <row spans="1:3" r="29">
      <c s="4" r="A29" t="s">
        <v>554</v>
      </c>
      <c s="6" r="B29" t="n">
        <v>9</v>
      </c>
    </row>
    <row spans="1:3" r="30">
      <c s="4" r="A30" t="s">
        <v>562</v>
      </c>
    </row>
    <row spans="1:3" r="31">
      <c s="3" r="A31" t="s">
        <v>556</v>
      </c>
    </row>
    <row spans="1:3" r="32">
      <c s="4" r="A32" t="s">
        <v>550</v>
      </c>
      <c s="6" r="B32" t="n">
        <v>-2</v>
      </c>
    </row>
    <row spans="1:3" r="33">
      <c s="4" r="A33" t="s">
        <v>557</v>
      </c>
      <c s="6" r="B33" t="n">
        <v>3</v>
      </c>
    </row>
    <row spans="1:3" r="34">
      <c s="4" r="A34" t="s">
        <v>558</v>
      </c>
      <c s="6" r="B34" t="n">
        <v>0</v>
      </c>
    </row>
    <row spans="1:3" r="35">
      <c s="4" r="A35" t="s">
        <v>91</v>
      </c>
      <c s="6" r="B35" t="n">
        <v>3</v>
      </c>
    </row>
    <row spans="1:3" r="36">
      <c s="4" r="A36" t="s">
        <v>554</v>
      </c>
      <c s="7" r="B36"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3</v>
      </c>
      <c s="2" r="B1" t="s">
        <v>1</v>
      </c>
    </row>
    <row spans="1:3" r="2">
      <c s="2" r="B2" t="s">
        <v>2</v>
      </c>
      <c s="2" r="C2" t="s">
        <v>61</v>
      </c>
    </row>
    <row spans="1:3" r="3">
      <c s="3" r="A3" t="s">
        <v>564</v>
      </c>
    </row>
    <row spans="1:3" r="4">
      <c s="4" r="A4" t="s">
        <v>565</v>
      </c>
      <c s="7" r="B4" t="n">
        <v>704</v>
      </c>
      <c s="7" r="C4" t="n">
        <v>842</v>
      </c>
    </row>
    <row spans="1:3" r="5">
      <c s="4" r="A5" t="s">
        <v>66</v>
      </c>
      <c s="6" r="B5" t="n">
        <v>1294</v>
      </c>
      <c s="6" r="C5" t="n">
        <v>1335</v>
      </c>
    </row>
    <row spans="1:3" r="6">
      <c s="4" r="A6" t="s">
        <v>83</v>
      </c>
      <c s="6" r="B6" t="n">
        <v>64</v>
      </c>
      <c s="6" r="C6" t="n">
        <v>-30</v>
      </c>
    </row>
    <row spans="1:3" r="7">
      <c s="4" r="A7" t="s">
        <v>566</v>
      </c>
    </row>
    <row spans="1:3" r="8">
      <c s="3" r="A8" t="s">
        <v>564</v>
      </c>
    </row>
    <row spans="1:3" r="9">
      <c s="4" r="A9" t="s">
        <v>83</v>
      </c>
      <c s="6" r="B9" t="n">
        <v>0</v>
      </c>
      <c s="6" r="C9" t="n">
        <v>2</v>
      </c>
    </row>
    <row spans="1:3" r="10">
      <c s="4" r="A10" t="s">
        <v>567</v>
      </c>
    </row>
    <row spans="1:3" r="11">
      <c s="3" r="A11" t="s">
        <v>564</v>
      </c>
    </row>
    <row spans="1:3" r="12">
      <c s="4" r="A12" t="s">
        <v>565</v>
      </c>
      <c s="6" r="B12" t="n">
        <v>0</v>
      </c>
      <c s="6" r="C12" t="n">
        <v>1</v>
      </c>
    </row>
    <row spans="1:3" r="13">
      <c s="4" r="A13" t="s">
        <v>568</v>
      </c>
    </row>
    <row spans="1:3" r="14">
      <c s="3" r="A14" t="s">
        <v>564</v>
      </c>
    </row>
    <row spans="1:3" r="15">
      <c s="4" r="A15" t="s">
        <v>66</v>
      </c>
      <c s="7" r="B15" t="n">
        <v>0</v>
      </c>
      <c s="7" r="C15"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9</v>
      </c>
      <c s="2" r="B1" t="s">
        <v>2</v>
      </c>
      <c s="2" r="C1" t="s">
        <v>25</v>
      </c>
    </row>
    <row spans="1:3" r="2">
      <c s="4" r="A2" t="s">
        <v>570</v>
      </c>
    </row>
    <row spans="1:3" r="3">
      <c s="3" r="A3" t="s">
        <v>571</v>
      </c>
    </row>
    <row spans="1:3" r="4">
      <c s="4" r="A4" t="s">
        <v>572</v>
      </c>
      <c s="7" r="B4" t="n">
        <v>95</v>
      </c>
      <c s="7" r="C4" t="n">
        <v>99</v>
      </c>
    </row>
    <row spans="1:3" r="5">
      <c s="4" r="A5" t="s">
        <v>573</v>
      </c>
    </row>
    <row spans="1:3" r="6">
      <c s="3" r="A6" t="s">
        <v>571</v>
      </c>
    </row>
    <row spans="1:3" r="7">
      <c s="4" r="A7" t="s">
        <v>572</v>
      </c>
      <c s="6" r="B7" t="n">
        <v>227</v>
      </c>
      <c s="6" r="C7" t="n">
        <v>396</v>
      </c>
    </row>
    <row spans="1:3" r="8">
      <c s="4" r="A8" t="s">
        <v>574</v>
      </c>
    </row>
    <row spans="1:3" r="9">
      <c s="3" r="A9" t="s">
        <v>571</v>
      </c>
    </row>
    <row spans="1:3" r="10">
      <c s="4" r="A10" t="s">
        <v>572</v>
      </c>
      <c s="7" r="B10" t="n">
        <v>157</v>
      </c>
      <c s="7" r="C10" t="n">
        <v>1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5</v>
      </c>
      <c s="2" r="B1" t="s">
        <v>1</v>
      </c>
    </row>
    <row spans="1:3" r="2">
      <c s="2" r="B2" t="s">
        <v>2</v>
      </c>
      <c s="2" r="C2" t="s">
        <v>61</v>
      </c>
    </row>
    <row spans="1:3" r="3">
      <c s="4" r="A3" t="s">
        <v>576</v>
      </c>
    </row>
    <row spans="1:3" r="4">
      <c s="3" r="A4" t="s">
        <v>577</v>
      </c>
    </row>
    <row spans="1:3" r="5">
      <c s="4" r="A5" t="s">
        <v>578</v>
      </c>
      <c s="7" r="B5" t="n">
        <v>4</v>
      </c>
      <c s="7" r="C5" t="n">
        <v>-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14"/>
  </cols>
  <sheetData>
    <row spans="1:2" r="1">
      <c s="1" r="A1" t="s">
        <v>579</v>
      </c>
      <c s="2" r="B1" t="s">
        <v>2</v>
      </c>
    </row>
    <row spans="1:2" r="2">
      <c s="4" r="A2" t="s">
        <v>580</v>
      </c>
    </row>
    <row spans="1:2" r="3">
      <c s="3" r="A3" t="s">
        <v>581</v>
      </c>
    </row>
    <row spans="1:2" r="4">
      <c s="4" r="A4" t="s">
        <v>582</v>
      </c>
      <c s="4" r="B4" t="s">
        <v>583</v>
      </c>
    </row>
    <row spans="1:2" r="5">
      <c s="4" r="A5" t="s">
        <v>584</v>
      </c>
    </row>
    <row spans="1:2" r="6">
      <c s="3" r="A6" t="s">
        <v>581</v>
      </c>
    </row>
    <row spans="1:2" r="7">
      <c s="4" r="A7" t="s">
        <v>582</v>
      </c>
      <c s="4" r="B7" t="s">
        <v>5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5</v>
      </c>
      <c s="2" r="B1" t="s">
        <v>1</v>
      </c>
    </row>
    <row spans="1:3" r="2">
      <c s="2" r="B2" t="s">
        <v>2</v>
      </c>
      <c s="2" r="C2" t="s">
        <v>61</v>
      </c>
    </row>
    <row spans="1:3" r="3">
      <c s="3" r="A3" t="s">
        <v>160</v>
      </c>
    </row>
    <row spans="1:3" r="4">
      <c s="4" r="A4" t="s">
        <v>333</v>
      </c>
      <c s="7" r="B4" t="n">
        <v>45</v>
      </c>
      <c s="7" r="C4" t="n">
        <v>0</v>
      </c>
    </row>
    <row spans="1:3" r="5">
      <c s="4" r="A5" t="s">
        <v>586</v>
      </c>
      <c s="6" r="B5" t="n">
        <v>0</v>
      </c>
      <c s="6" r="C5" t="n">
        <v>27</v>
      </c>
    </row>
    <row spans="1:3" r="6">
      <c s="4" r="A6" t="s">
        <v>587</v>
      </c>
      <c s="6" r="B6" t="n">
        <v>-36</v>
      </c>
      <c s="6" r="C6" t="n">
        <v>-11</v>
      </c>
    </row>
    <row spans="1:3" r="7">
      <c s="4" r="A7" t="s">
        <v>336</v>
      </c>
      <c s="7" r="B7" t="n">
        <v>9</v>
      </c>
      <c s="7" r="C7" t="n">
        <v>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r="A1" t="s">
        <v>588</v>
      </c>
      <c s="2" r="B1" t="s">
        <v>1</v>
      </c>
    </row>
    <row spans="1:3" r="2">
      <c s="2" r="B2" t="s">
        <v>2</v>
      </c>
      <c s="2" r="C2" t="s">
        <v>61</v>
      </c>
    </row>
    <row spans="1:3" r="3">
      <c s="3" r="A3" t="s">
        <v>163</v>
      </c>
    </row>
    <row spans="1:3" r="4">
      <c s="4" r="A4" t="s">
        <v>589</v>
      </c>
      <c s="4" r="B4" t="s">
        <v>590</v>
      </c>
      <c s="4" r="C4" t="s">
        <v>5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spans="1:5" r="1">
      <c s="1" r="A1" t="s">
        <v>592</v>
      </c>
      <c s="2" r="B1" t="s">
        <v>1</v>
      </c>
    </row>
    <row spans="1:5" r="2">
      <c s="2" r="B2" t="s">
        <v>2</v>
      </c>
      <c s="2" r="C2" t="s">
        <v>61</v>
      </c>
      <c s="2" r="D2" t="s">
        <v>25</v>
      </c>
      <c s="2" r="E2" t="s">
        <v>303</v>
      </c>
    </row>
    <row spans="1:5" r="3">
      <c s="3" r="A3" t="s">
        <v>593</v>
      </c>
    </row>
    <row spans="1:5" r="4">
      <c s="4" r="A4" t="s">
        <v>82</v>
      </c>
      <c s="7" r="B4" t="n">
        <v>28</v>
      </c>
      <c s="7" r="C4" t="n">
        <v>8</v>
      </c>
    </row>
    <row spans="1:5" r="5">
      <c s="4" r="A5" t="s">
        <v>594</v>
      </c>
      <c s="6" r="B5" t="n">
        <v>218</v>
      </c>
      <c s="6" r="C5" t="n">
        <v>243</v>
      </c>
      <c s="7" r="D5" t="n">
        <v>216</v>
      </c>
      <c s="7" r="E5" t="n">
        <v>272</v>
      </c>
    </row>
    <row spans="1:5" r="6">
      <c s="4" r="A6" t="s">
        <v>595</v>
      </c>
      <c s="6" r="B6" t="n">
        <v>149</v>
      </c>
    </row>
    <row spans="1:5" r="7">
      <c s="4" r="A7" t="s">
        <v>596</v>
      </c>
      <c s="6" r="B7" t="n">
        <v>154</v>
      </c>
    </row>
    <row spans="1:5" r="8">
      <c s="4" r="A8" t="s">
        <v>597</v>
      </c>
    </row>
    <row spans="1:5" r="9">
      <c s="3" r="A9" t="s">
        <v>593</v>
      </c>
    </row>
    <row spans="1:5" r="10">
      <c s="4" r="A10" t="s">
        <v>598</v>
      </c>
      <c s="7" r="C10" t="n">
        <v>13</v>
      </c>
    </row>
    <row spans="1:5" r="11">
      <c s="4" r="A11" t="s">
        <v>273</v>
      </c>
    </row>
    <row spans="1:5" r="12">
      <c s="3" r="A12" t="s">
        <v>593</v>
      </c>
    </row>
    <row spans="1:5" r="13">
      <c s="4" r="A13" t="s">
        <v>82</v>
      </c>
      <c s="7" r="B13" t="n">
        <v>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599</v>
      </c>
      <c s="2" r="B1" t="s">
        <v>1</v>
      </c>
    </row>
    <row spans="1:3" r="2">
      <c s="2" r="B2" t="s">
        <v>2</v>
      </c>
      <c s="2" r="C2" t="s">
        <v>61</v>
      </c>
    </row>
    <row spans="1:3" r="3">
      <c s="3" r="A3" t="s">
        <v>163</v>
      </c>
    </row>
    <row spans="1:3" r="4">
      <c s="4" r="A4" t="s">
        <v>333</v>
      </c>
      <c s="7" r="B4" t="n">
        <v>216</v>
      </c>
      <c s="7" r="C4" t="n">
        <v>272</v>
      </c>
    </row>
    <row spans="1:3" r="5">
      <c s="4" r="A5" t="s">
        <v>600</v>
      </c>
      <c s="6" r="B5" t="n">
        <v>2</v>
      </c>
      <c s="6" r="C5" t="n">
        <v>4</v>
      </c>
    </row>
    <row spans="1:3" r="6">
      <c s="4" r="A6" t="s">
        <v>601</v>
      </c>
      <c s="6" r="B6" t="n">
        <v>0</v>
      </c>
      <c s="6" r="C6" t="n">
        <v>19</v>
      </c>
    </row>
    <row spans="1:3" r="7">
      <c s="4" r="A7" t="s">
        <v>602</v>
      </c>
      <c s="6" r="B7" t="n">
        <v>0</v>
      </c>
      <c s="6" r="C7" t="n">
        <v>-5</v>
      </c>
    </row>
    <row spans="1:3" r="8">
      <c s="4" r="A8" t="s">
        <v>603</v>
      </c>
      <c s="6" r="B8" t="n">
        <v>0</v>
      </c>
      <c s="6" r="C8" t="n">
        <v>-47</v>
      </c>
    </row>
    <row spans="1:3" r="9">
      <c s="4" r="A9" t="s">
        <v>336</v>
      </c>
      <c s="7" r="B9" t="n">
        <v>218</v>
      </c>
      <c s="7" r="C9" t="n">
        <v>2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4</v>
      </c>
      <c s="2" r="B1" t="s">
        <v>1</v>
      </c>
    </row>
    <row spans="1:3" r="2">
      <c s="2" r="B2" t="s">
        <v>2</v>
      </c>
      <c s="2" r="C2" t="s">
        <v>61</v>
      </c>
    </row>
    <row spans="1:3" r="3">
      <c s="3" r="A3" t="s">
        <v>84</v>
      </c>
    </row>
    <row spans="1:3" r="4">
      <c s="4" r="A4" t="s">
        <v>83</v>
      </c>
      <c s="7" r="B4" t="n">
        <v>64</v>
      </c>
      <c s="7" r="C4" t="n">
        <v>-30</v>
      </c>
    </row>
    <row spans="1:3" r="5">
      <c s="4" r="A5" t="s">
        <v>605</v>
      </c>
      <c s="6" r="B5" t="n">
        <v>279</v>
      </c>
      <c s="6" r="C5" t="n">
        <v>304</v>
      </c>
    </row>
    <row spans="1:3" r="6">
      <c s="4" r="A6" t="s">
        <v>606</v>
      </c>
      <c s="6" r="B6" t="n">
        <v>3</v>
      </c>
    </row>
    <row spans="1:3" r="7">
      <c s="4" r="A7" t="s">
        <v>607</v>
      </c>
      <c s="6" r="B7" t="n">
        <v>282</v>
      </c>
      <c s="6" r="C7" t="n">
        <v>304</v>
      </c>
    </row>
    <row spans="1:3" r="8">
      <c s="4" r="A8" t="s">
        <v>85</v>
      </c>
      <c s="9" r="B8" t="n">
        <v>0.23</v>
      </c>
      <c s="9" r="C8" t="n">
        <v>-0.1</v>
      </c>
    </row>
    <row spans="1:3" r="9">
      <c s="4" r="A9" t="s">
        <v>86</v>
      </c>
      <c s="9" r="B9" t="n">
        <v>0.23</v>
      </c>
      <c s="9" r="C9" t="n">
        <v>-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8</v>
      </c>
      <c s="2" r="B1" t="s">
        <v>1</v>
      </c>
    </row>
    <row spans="1:3" r="2">
      <c s="2" r="B2" t="s">
        <v>2</v>
      </c>
      <c s="2" r="C2" t="s">
        <v>61</v>
      </c>
    </row>
    <row spans="1:3" r="3">
      <c s="3" r="A3" t="s">
        <v>166</v>
      </c>
    </row>
    <row spans="1:3" r="4">
      <c s="4" r="A4" t="s">
        <v>609</v>
      </c>
      <c s="6" r="B4" t="n">
        <v>15</v>
      </c>
      <c s="6" r="C4" t="n">
        <v>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s="1" r="A1" t="s">
        <v>610</v>
      </c>
      <c s="2" r="B1" t="s">
        <v>1</v>
      </c>
    </row>
    <row spans="1:3" r="2">
      <c s="2" r="B2" t="s">
        <v>611</v>
      </c>
      <c s="2" r="C2" t="s">
        <v>612</v>
      </c>
    </row>
    <row spans="1:3" r="3">
      <c s="3" r="A3" t="s">
        <v>613</v>
      </c>
    </row>
    <row spans="1:3" r="4">
      <c s="4" r="A4" t="s">
        <v>614</v>
      </c>
      <c s="6" r="B4" t="n">
        <v>1</v>
      </c>
      <c s="6" r="C4" t="n">
        <v>1</v>
      </c>
    </row>
    <row spans="1:3" r="5">
      <c s="4" r="A5" t="s">
        <v>66</v>
      </c>
      <c s="7" r="B5" t="n">
        <v>1294</v>
      </c>
      <c s="7" r="C5" t="n">
        <v>1335</v>
      </c>
    </row>
    <row spans="1:3" r="6">
      <c s="4" r="A6" t="s">
        <v>615</v>
      </c>
    </row>
    <row spans="1:3" r="7">
      <c s="3" r="A7" t="s">
        <v>613</v>
      </c>
    </row>
    <row spans="1:3" r="8">
      <c s="4" r="A8" t="s">
        <v>66</v>
      </c>
      <c s="7" r="B8" t="n">
        <v>666</v>
      </c>
      <c s="7" r="C8" t="n">
        <v>6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6</v>
      </c>
      <c s="2" r="B1" t="s">
        <v>1</v>
      </c>
    </row>
    <row spans="1:3" r="2">
      <c s="2" r="B2" t="s">
        <v>2</v>
      </c>
      <c s="2" r="C2" t="s">
        <v>61</v>
      </c>
    </row>
    <row spans="1:3" r="3">
      <c s="3" r="A3" t="s">
        <v>613</v>
      </c>
    </row>
    <row spans="1:3" r="4">
      <c s="4" r="A4" t="s">
        <v>66</v>
      </c>
      <c s="7" r="B4" t="n">
        <v>1294</v>
      </c>
      <c s="7" r="C4" t="n">
        <v>1335</v>
      </c>
    </row>
    <row spans="1:3" r="5">
      <c s="4" r="A5" t="s">
        <v>617</v>
      </c>
    </row>
    <row spans="1:3" r="6">
      <c s="3" r="A6" t="s">
        <v>613</v>
      </c>
    </row>
    <row spans="1:3" r="7">
      <c s="4" r="A7" t="s">
        <v>66</v>
      </c>
      <c s="6" r="B7" t="n">
        <v>736</v>
      </c>
      <c s="6" r="C7" t="n">
        <v>745</v>
      </c>
    </row>
    <row spans="1:3" r="8">
      <c s="4" r="A8" t="s">
        <v>618</v>
      </c>
    </row>
    <row spans="1:3" r="9">
      <c s="3" r="A9" t="s">
        <v>613</v>
      </c>
    </row>
    <row spans="1:3" r="10">
      <c s="4" r="A10" t="s">
        <v>66</v>
      </c>
      <c s="6" r="B10" t="n">
        <v>387</v>
      </c>
      <c s="6" r="C10" t="n">
        <v>415</v>
      </c>
    </row>
    <row spans="1:3" r="11">
      <c s="4" r="A11" t="s">
        <v>619</v>
      </c>
    </row>
    <row spans="1:3" r="12">
      <c s="3" r="A12" t="s">
        <v>613</v>
      </c>
    </row>
    <row spans="1:3" r="13">
      <c s="4" r="A13" t="s">
        <v>66</v>
      </c>
      <c s="7" r="B13" t="n">
        <v>171</v>
      </c>
      <c s="7" r="C13" t="n">
        <v>1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0</v>
      </c>
      <c s="2" r="B1" t="s">
        <v>2</v>
      </c>
      <c s="2" r="C1" t="s">
        <v>25</v>
      </c>
    </row>
    <row spans="1:3" r="2">
      <c s="3" r="A2" t="s">
        <v>613</v>
      </c>
    </row>
    <row spans="1:3" r="3">
      <c s="4" r="A3" t="s">
        <v>621</v>
      </c>
      <c s="7" r="B3" t="n">
        <v>4421</v>
      </c>
      <c s="7" r="C3" t="n">
        <v>5303</v>
      </c>
    </row>
    <row spans="1:3" r="4">
      <c s="4" r="A4" t="s">
        <v>615</v>
      </c>
    </row>
    <row spans="1:3" r="5">
      <c s="3" r="A5" t="s">
        <v>613</v>
      </c>
    </row>
    <row spans="1:3" r="6">
      <c s="4" r="A6" t="s">
        <v>621</v>
      </c>
      <c s="6" r="B6" t="n">
        <v>565</v>
      </c>
      <c s="6" r="C6" t="n">
        <v>513</v>
      </c>
    </row>
    <row spans="1:3" r="7">
      <c s="4" r="A7" t="s">
        <v>622</v>
      </c>
    </row>
    <row spans="1:3" r="8">
      <c s="3" r="A8" t="s">
        <v>613</v>
      </c>
    </row>
    <row spans="1:3" r="9">
      <c s="4" r="A9" t="s">
        <v>621</v>
      </c>
      <c s="7" r="B9" t="n">
        <v>3856</v>
      </c>
      <c s="7" r="C9" t="n">
        <v>479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3</v>
      </c>
      <c s="2" r="B1" t="s">
        <v>2</v>
      </c>
      <c s="2" r="C1" t="s">
        <v>25</v>
      </c>
    </row>
    <row spans="1:3" r="2">
      <c s="3" r="A2" t="s">
        <v>624</v>
      </c>
    </row>
    <row spans="1:3" r="3">
      <c s="4" r="A3" t="s">
        <v>625</v>
      </c>
      <c s="7" r="B3" t="n">
        <v>942</v>
      </c>
      <c s="7" r="C3" t="n">
        <v>937</v>
      </c>
    </row>
    <row spans="1:3" r="4">
      <c s="4" r="A4" t="s">
        <v>615</v>
      </c>
    </row>
    <row spans="1:3" r="5">
      <c s="3" r="A5" t="s">
        <v>624</v>
      </c>
    </row>
    <row spans="1:3" r="6">
      <c s="4" r="A6" t="s">
        <v>625</v>
      </c>
      <c s="6" r="B6" t="n">
        <v>772</v>
      </c>
      <c s="6" r="C6" t="n">
        <v>797</v>
      </c>
    </row>
    <row spans="1:3" r="7">
      <c s="4" r="A7" t="s">
        <v>622</v>
      </c>
    </row>
    <row spans="1:3" r="8">
      <c s="3" r="A8" t="s">
        <v>624</v>
      </c>
    </row>
    <row spans="1:3" r="9">
      <c s="4" r="A9" t="s">
        <v>625</v>
      </c>
      <c s="7" r="B9" t="n">
        <v>170</v>
      </c>
      <c s="7" r="C9" t="n">
        <v>1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6</v>
      </c>
      <c s="2" r="B1" t="s">
        <v>1</v>
      </c>
    </row>
    <row spans="1:3" r="2">
      <c s="2" r="B2" t="s">
        <v>2</v>
      </c>
      <c s="2" r="C2" t="s">
        <v>61</v>
      </c>
    </row>
    <row spans="1:3" r="3">
      <c s="4" r="A3" t="s">
        <v>627</v>
      </c>
    </row>
    <row spans="1:3" r="4">
      <c s="3" r="A4" t="s">
        <v>613</v>
      </c>
    </row>
    <row spans="1:3" r="5">
      <c s="4" r="A5" t="s">
        <v>628</v>
      </c>
      <c s="4" r="B5" t="s">
        <v>629</v>
      </c>
      <c s="4" r="C5" t="s">
        <v>630</v>
      </c>
    </row>
    <row spans="1:3" r="6">
      <c s="4" r="A6" t="s">
        <v>631</v>
      </c>
    </row>
    <row spans="1:3" r="7">
      <c s="3" r="A7" t="s">
        <v>613</v>
      </c>
    </row>
    <row spans="1:3" r="8">
      <c s="4" r="A8" t="s">
        <v>628</v>
      </c>
      <c s="4" r="B8" t="s">
        <v>632</v>
      </c>
      <c s="4" r="C8" t="s">
        <v>63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34</v>
      </c>
      <c s="2" r="B1" t="s">
        <v>1</v>
      </c>
      <c s="2" r="C1" t="s">
        <v>635</v>
      </c>
    </row>
    <row spans="1:3" r="2">
      <c s="2" r="B2" t="s">
        <v>2</v>
      </c>
      <c s="2" r="C2" t="s">
        <v>25</v>
      </c>
    </row>
    <row spans="1:3" r="3">
      <c s="4" r="A3" t="s">
        <v>627</v>
      </c>
    </row>
    <row spans="1:3" r="4">
      <c s="3" r="A4" t="s">
        <v>613</v>
      </c>
    </row>
    <row spans="1:3" r="5">
      <c s="4" r="A5" t="s">
        <v>636</v>
      </c>
      <c s="4" r="B5" t="s">
        <v>637</v>
      </c>
      <c s="4" r="C5" t="s">
        <v>637</v>
      </c>
    </row>
    <row spans="1:3" r="6">
      <c s="4" r="A6" t="s">
        <v>631</v>
      </c>
    </row>
    <row spans="1:3" r="7">
      <c s="3" r="A7" t="s">
        <v>613</v>
      </c>
    </row>
    <row spans="1:3" r="8">
      <c s="4" r="A8" t="s">
        <v>636</v>
      </c>
      <c s="4" r="B8" t="s">
        <v>638</v>
      </c>
      <c s="4" r="C8" t="s">
        <v>6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s="1" r="A1" t="s">
        <v>640</v>
      </c>
      <c s="2" r="B1" t="s">
        <v>1</v>
      </c>
    </row>
    <row spans="1:4" r="2">
      <c s="2" r="B2" t="s">
        <v>2</v>
      </c>
      <c s="2" r="C2" t="s">
        <v>61</v>
      </c>
      <c s="2" r="D2" t="s">
        <v>25</v>
      </c>
    </row>
    <row spans="1:4" r="3">
      <c s="3" r="A3" t="s">
        <v>641</v>
      </c>
    </row>
    <row spans="1:4" r="4">
      <c s="4" r="A4" t="s">
        <v>642</v>
      </c>
      <c s="7" r="B4" t="n">
        <v>258000000</v>
      </c>
    </row>
    <row spans="1:4" r="5">
      <c s="4" r="A5" t="s">
        <v>643</v>
      </c>
      <c s="6" r="B5" t="n">
        <v>5000000</v>
      </c>
      <c s="7" r="D5" t="n">
        <v>7000000</v>
      </c>
    </row>
    <row spans="1:4" r="6">
      <c s="4" r="A6" t="s">
        <v>644</v>
      </c>
      <c s="6" r="B6" t="n">
        <v>76000000</v>
      </c>
      <c s="7" r="C6" t="n">
        <v>42000000</v>
      </c>
    </row>
    <row spans="1:4" r="7">
      <c s="4" r="A7" t="s">
        <v>645</v>
      </c>
      <c s="7" r="B7" t="n">
        <v>0</v>
      </c>
    </row>
    <row spans="1:4" r="8">
      <c s="4" r="A8" t="s">
        <v>503</v>
      </c>
    </row>
    <row spans="1:4" r="9">
      <c s="3" r="A9" t="s">
        <v>641</v>
      </c>
    </row>
    <row spans="1:4" r="10">
      <c s="4" r="A10" t="s">
        <v>646</v>
      </c>
      <c s="4" r="B10" t="s">
        <v>511</v>
      </c>
    </row>
    <row spans="1:4" r="11">
      <c s="4" r="A11" t="s">
        <v>647</v>
      </c>
    </row>
    <row spans="1:4" r="12">
      <c s="3" r="A12" t="s">
        <v>641</v>
      </c>
    </row>
    <row spans="1:4" r="13">
      <c s="4" r="A13" t="s">
        <v>648</v>
      </c>
      <c s="7" r="B13" t="n">
        <v>249000000</v>
      </c>
    </row>
    <row spans="1:4" r="14">
      <c s="4" r="A14" t="s">
        <v>649</v>
      </c>
    </row>
    <row spans="1:4" r="15">
      <c s="3" r="A15" t="s">
        <v>641</v>
      </c>
    </row>
    <row spans="1:4" r="16">
      <c s="4" r="A16" t="s">
        <v>648</v>
      </c>
      <c s="6" r="B16" t="n">
        <v>41000000</v>
      </c>
    </row>
    <row spans="1:4" r="17">
      <c s="4" r="A17" t="s">
        <v>650</v>
      </c>
    </row>
    <row spans="1:4" r="18">
      <c s="3" r="A18" t="s">
        <v>641</v>
      </c>
    </row>
    <row spans="1:4" r="19">
      <c s="4" r="A19" t="s">
        <v>648</v>
      </c>
      <c s="7" r="B19" t="n">
        <v>246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ig</vt:lpstr>
      <vt:lpstr>Recent Accounting Standards Not</vt:lpstr>
      <vt:lpstr>Statements of Cash Flows Additi</vt:lpstr>
      <vt:lpstr>Purchased Intangible Assets, Ne</vt:lpstr>
      <vt:lpstr>Balance Sheet Details</vt:lpstr>
      <vt:lpstr>Other Income (Expense), Net</vt:lpstr>
      <vt:lpstr>Financial Instruments and Fair </vt:lpstr>
      <vt:lpstr>Financing Arrangements</vt:lpstr>
      <vt:lpstr>Stockholders' Equity</vt:lpstr>
      <vt:lpstr>Derivatives and Hedging Activit</vt:lpstr>
      <vt:lpstr>Restructuring and Other Charges</vt:lpstr>
      <vt:lpstr>Income Taxes</vt:lpstr>
      <vt:lpstr>Net Income (Loss) per Share</vt:lpstr>
      <vt:lpstr>Segment, Geographic, and Signif</vt:lpstr>
      <vt:lpstr>Commitments and Contingencies</vt:lpstr>
      <vt:lpstr>Description of Business and S22</vt:lpstr>
      <vt:lpstr>Statements of Cash Flows Addi23</vt:lpstr>
      <vt:lpstr>Purchased Intangible Assets, 24</vt:lpstr>
      <vt:lpstr>Balance Sheet Details (Tables)</vt:lpstr>
      <vt:lpstr>Other Income (Expense), Net (Ta</vt:lpstr>
      <vt:lpstr>Financial Instruments and Fai27</vt:lpstr>
      <vt:lpstr>Financing Arrangements (Tables)</vt:lpstr>
      <vt:lpstr>Stockholders' Equity (Tables)</vt:lpstr>
      <vt:lpstr>Derivatives and Hedging Activ30</vt:lpstr>
      <vt:lpstr>Restructuring and Other Charg31</vt:lpstr>
      <vt:lpstr>Income Taxes (Tables)</vt:lpstr>
      <vt:lpstr>Net Income (Loss) per Share (Ta</vt:lpstr>
      <vt:lpstr>Segment, Geographic, and Sign34</vt:lpstr>
      <vt:lpstr>Description of Business and S35</vt:lpstr>
      <vt:lpstr>Statements of Cash Flows Addi36</vt:lpstr>
      <vt:lpstr>Purchased Intangible Assets, 37</vt:lpstr>
      <vt:lpstr>Purchased Intangible Assets, 38</vt:lpstr>
      <vt:lpstr>Purchased Intangible Assets, 39</vt:lpstr>
      <vt:lpstr>Balance Sheet Details - Cash an</vt:lpstr>
      <vt:lpstr>Balance Sheet Details - Invento</vt:lpstr>
      <vt:lpstr>Balance Sheet Details - Propert</vt:lpstr>
      <vt:lpstr>Balance Sheet Details - Other N</vt:lpstr>
      <vt:lpstr>Balance Sheet Details - Accrued</vt:lpstr>
      <vt:lpstr>Balance Sheet Details - Product</vt:lpstr>
      <vt:lpstr>Balance Sheet Details - Deferre</vt:lpstr>
      <vt:lpstr>Other Income (Expense), Net (De</vt:lpstr>
      <vt:lpstr>Financial Instruments and Fai48</vt:lpstr>
      <vt:lpstr>Financial Instruments and Fai49</vt:lpstr>
      <vt:lpstr>Financial Instruments and Fai50</vt:lpstr>
      <vt:lpstr>Financial Instruments and Fai51</vt:lpstr>
      <vt:lpstr>Financing Arrangements - Carryi</vt:lpstr>
      <vt:lpstr>Financing Arrangements - Additi</vt:lpstr>
      <vt:lpstr>Financing Arrangements - Future</vt:lpstr>
      <vt:lpstr>Stockholders' Equity - Activity</vt:lpstr>
      <vt:lpstr>Stockholders' Equity - Addition</vt:lpstr>
      <vt:lpstr>Stockholders' Equity - Additi57</vt:lpstr>
      <vt:lpstr>Stockholders' Equity - Activi58</vt:lpstr>
      <vt:lpstr>Stockholders' Equity - Number a</vt:lpstr>
      <vt:lpstr>Stockholders' Equity - Schedule</vt:lpstr>
      <vt:lpstr>Stockholders' Equity - Stock-Ba</vt:lpstr>
      <vt:lpstr>Stockholders' Equity - Summary </vt:lpstr>
      <vt:lpstr>Stockholders' Equity - Summar63</vt:lpstr>
      <vt:lpstr>Stockholders' Equity - Reconcil</vt:lpstr>
      <vt:lpstr>Stockholders' Equity - Accumula</vt:lpstr>
      <vt:lpstr>Stockholders' Equity - Amounts </vt:lpstr>
      <vt:lpstr>Derivatives and Hedging Activ67</vt:lpstr>
      <vt:lpstr>Derivatives and Hedging Activ68</vt:lpstr>
      <vt:lpstr>Restructuring and Other Charg69</vt:lpstr>
      <vt:lpstr>Restructuring and Other Charg70</vt:lpstr>
      <vt:lpstr>Income Taxes - Effective Tax Ra</vt:lpstr>
      <vt:lpstr>Income Taxes - Additional Infor</vt:lpstr>
      <vt:lpstr>Income Taxes - Unrecognized Tax</vt:lpstr>
      <vt:lpstr>Net Income (Loss) per Share - C</vt:lpstr>
      <vt:lpstr>Net Income (Loss) per Share - A</vt:lpstr>
      <vt:lpstr>Segment Geographic and Signific</vt:lpstr>
      <vt:lpstr>Segment Geographic and Signif77</vt:lpstr>
      <vt:lpstr>Segment Geographic and Signif78</vt:lpstr>
      <vt:lpstr>Segment Geographic and Signif79</vt:lpstr>
      <vt:lpstr>Segment Geographic and Signif80</vt:lpstr>
      <vt:lpstr>Segment Geographic and Signif8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6:08:15Z</dcterms:created>
  <dcterms:modified xmlns:dcterms="http://purl.org/dc/terms/" xmlns:xsi="http://www.w3.org/2001/XMLSchema-instance" xsi:type="dcterms:W3CDTF">2016-09-02T16:08:15Z</dcterms:modified>
  <dc:title xmlns:dc="http://purl.org/dc/elements/1.1/">Untitled</dc:title>
  <dc:description xmlns:dc="http://purl.org/dc/elements/1.1/"/>
  <dc:subject xmlns:dc="http://purl.org/dc/elements/1.1/"/>
  <cp:keywords/>
  <cp:category/>
</cp:coreProperties>
</file>